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CUSTOMER CONCENTRATION" sheetId="9" r:id="rId9"/>
    <s:sheet name="TRANSACTIONS WITH RELATED PARTI" sheetId="10" r:id="rId10"/>
    <s:sheet name="ACQUISITIONS" sheetId="11" r:id="rId11"/>
    <s:sheet name="AVAILABLE FOR SALE SECURITIES" sheetId="12" r:id="rId12"/>
    <s:sheet name="ACCOUNTS RECEIVABLE, NET" sheetId="13" r:id="rId13"/>
    <s:sheet name="PREPAID EXPENSES AND OTHER CURR" sheetId="14" r:id="rId14"/>
    <s:sheet name="PREMISES AND EQUIPMENT, NET" sheetId="15" r:id="rId15"/>
    <s:sheet name="GOODWILL AND INTANGIBLE ASSETS," sheetId="16" r:id="rId16"/>
    <s:sheet name="OTHER ASSETS" sheetId="17" r:id="rId17"/>
    <s:sheet name="ACCOUNTS PAYABLE, ACCRUED EXPEN" sheetId="18" r:id="rId18"/>
    <s:sheet name="LONG-TERM DEBT" sheetId="19" r:id="rId19"/>
    <s:sheet name="OTHER NON-CURRENT LIABILITIES" sheetId="20" r:id="rId20"/>
    <s:sheet name="FAIR VALUE" sheetId="21" r:id="rId21"/>
    <s:sheet name="SHAREHOLDERS_ EQUITY AND SHARE-" sheetId="22" r:id="rId22"/>
    <s:sheet name="REVENUE REVENUE" sheetId="23" r:id="rId23"/>
    <s:sheet name="COST OF REVENUE" sheetId="24" r:id="rId24"/>
    <s:sheet name="SELLING, GENERAL AND ADMINISTRA" sheetId="25" r:id="rId25"/>
    <s:sheet name="LOSS ON HLSS EQUITY SECURITIES " sheetId="26" r:id="rId26"/>
    <s:sheet name="OTHER INCOME (EXPENSE), NET" sheetId="27" r:id="rId27"/>
    <s:sheet name="EARNINGS PER SHARE" sheetId="28" r:id="rId28"/>
    <s:sheet name="COMMITMENTS, CONTINGENCIES AND " sheetId="29" r:id="rId29"/>
    <s:sheet name="SEGMENT REPORTING" sheetId="30" r:id="rId30"/>
    <s:sheet name="ORGANIZATION AND BASIS OF PRE31" sheetId="31" r:id="rId31"/>
    <s:sheet name="CUSTOMER CONCENTRATION (Tables)" sheetId="32" r:id="rId32"/>
    <s:sheet name="ACQUISITIONS (Tables)" sheetId="33" r:id="rId33"/>
    <s:sheet name="ACCOUNTS RECEIVABLE, NET (Table" sheetId="34" r:id="rId34"/>
    <s:sheet name="PREPAID EXPENSES AND OTHER CU35" sheetId="35" r:id="rId35"/>
    <s:sheet name="PREMISES AND EQUIPMENT, NET (Ta" sheetId="36" r:id="rId36"/>
    <s:sheet name="GOODWILL AND INTANGIBLE ASSET37" sheetId="37" r:id="rId37"/>
    <s:sheet name="OTHER ASSETS (Tables)" sheetId="38" r:id="rId38"/>
    <s:sheet name="ACCOUNTS PAYABLE, ACCRUED EXP39" sheetId="39" r:id="rId39"/>
    <s:sheet name="LONG-TERM DEBT (Tables)" sheetId="40" r:id="rId40"/>
    <s:sheet name="OTHER NON-CURRENT LIABILITIES (" sheetId="41" r:id="rId41"/>
    <s:sheet name="FAIR VALUE (Tables)" sheetId="42" r:id="rId42"/>
    <s:sheet name="SHAREHOLDERS_ EQUITY AND SHAR43" sheetId="43" r:id="rId43"/>
    <s:sheet name="REVENUE REVENUE (Tables)" sheetId="44" r:id="rId44"/>
    <s:sheet name="COST OF REVENUE (Tables)" sheetId="45" r:id="rId45"/>
    <s:sheet name="SELLING, GENERAL AND ADMINIST46" sheetId="46" r:id="rId46"/>
    <s:sheet name="OTHER INCOME (EXPENSE), NET (Ta" sheetId="47" r:id="rId47"/>
    <s:sheet name="EARNINGS PER SHARE (Tables)" sheetId="48" r:id="rId48"/>
    <s:sheet name="SEGMENT REPORTING (Tables)" sheetId="49" r:id="rId49"/>
    <s:sheet name="ORGANIZATION AND BASIS OF PRE50" sheetId="50" r:id="rId50"/>
    <s:sheet name="CUSTOMER CONCENTRATION (Details" sheetId="51" r:id="rId51"/>
    <s:sheet name="TRANSACTIONS WITH RELATED PAR52" sheetId="52" r:id="rId52"/>
    <s:sheet name="ACQUISITIONS ACQUISITIONS - Gra" sheetId="53" r:id="rId53"/>
    <s:sheet name="ACQUISITIONS - RentRange, Inves" sheetId="54" r:id="rId54"/>
    <s:sheet name="ACQUISITIONS - CastleLine (Deta" sheetId="55" r:id="rId55"/>
    <s:sheet name="AVAILABLE FOR SALE SECURITIES (" sheetId="56" r:id="rId56"/>
    <s:sheet name="ACCOUNTS RECEIVABLE, NET (Detai" sheetId="57" r:id="rId57"/>
    <s:sheet name="PREPAID EXPENSES AND OTHER CU58" sheetId="58" r:id="rId58"/>
    <s:sheet name="PREMISES AND EQUIPMENT, NET (De" sheetId="59" r:id="rId59"/>
    <s:sheet name="GOODWILL (Details)" sheetId="60" r:id="rId60"/>
    <s:sheet name="INTANGIBLE ASSETS, NET (Details" sheetId="61" r:id="rId61"/>
    <s:sheet name="OTHER ASSETS (Details)" sheetId="62" r:id="rId62"/>
    <s:sheet name="ACCOUNTS PAYABLE AND ACCRUED EX" sheetId="63" r:id="rId63"/>
    <s:sheet name="OTHER CURRENT LIABILITIES (Deta" sheetId="64" r:id="rId64"/>
    <s:sheet name="LONG-TERM DEBT (Details)" sheetId="65" r:id="rId65"/>
    <s:sheet name="OTHER NON-CURRENT LIABILITIES66" sheetId="66" r:id="rId66"/>
    <s:sheet name="FAIR VALUE (Details)" sheetId="67" r:id="rId67"/>
    <s:sheet name="FAIR VALUE (Details 2)" sheetId="68" r:id="rId68"/>
    <s:sheet name="SHAREHOLDERS_ EQUITY AND SHAR69" sheetId="69" r:id="rId69"/>
    <s:sheet name="SHAREHOLDERS_ EQUITY AND SHAR70" sheetId="70" r:id="rId70"/>
    <s:sheet name="SHAREHOLDERS_ EQUITY AND SHAR71" sheetId="71" r:id="rId71"/>
    <s:sheet name="REVENUE Revenue (Details)" sheetId="72" r:id="rId72"/>
    <s:sheet name="COST OF REVENUE (Details)" sheetId="73" r:id="rId73"/>
    <s:sheet name="SELLING, GENERAL AND ADMINIST74" sheetId="74" r:id="rId74"/>
    <s:sheet name="LOSS ON HLSS EQUITY SECURITIE75" sheetId="75" r:id="rId75"/>
    <s:sheet name="OTHER INCOME (EXPENSE), NET (De" sheetId="76" r:id="rId76"/>
    <s:sheet name="EARNINGS PER SHARE (Details)" sheetId="77" r:id="rId77"/>
    <s:sheet name="COMMITMENTS, CONTINGENCIES AN78" sheetId="78" r:id="rId78"/>
    <s:sheet name="SEGMENT REPORTING (Details)" sheetId="79" r:id="rId79"/>
    <s:sheet name="PREMISES AND EQUIPMENT, NET per" sheetId="80" r:id="rId80"/>
  </s:sheets>
  <s:definedNames/>
  <s:calcPr calcId="124519" calcMode="auto" fullCalcOnLoad="1"/>
</s:workbook>
</file>

<file path=xl/sharedStrings.xml><?xml version="1.0" encoding="utf-8"?>
<sst xmlns="http://schemas.openxmlformats.org/spreadsheetml/2006/main" uniqueCount="681">
  <si>
    <t>Document and Entity Information - shares</t>
  </si>
  <si>
    <t>9 Months Ended</t>
  </si>
  <si>
    <t>Sep. 30, 2016</t>
  </si>
  <si>
    <t>Oct. 21, 2016</t>
  </si>
  <si>
    <t>Document and Entity Information</t>
  </si>
  <si>
    <t>Entity Registrant Name</t>
  </si>
  <si>
    <t>Altisource Portfolio Solutions S.A.</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t>
  </si>
  <si>
    <t>Dec. 31, 2015</t>
  </si>
  <si>
    <t>Current assets:</t>
  </si>
  <si>
    <t>Cash and cash equivalents</t>
  </si>
  <si>
    <t>Available for sale securities</t>
  </si>
  <si>
    <t>Accounts receivable, net</t>
  </si>
  <si>
    <t>Prepaid expenses and other current assets</t>
  </si>
  <si>
    <t>Total current assets</t>
  </si>
  <si>
    <t>Premises and equipment, net</t>
  </si>
  <si>
    <t>Goodwill</t>
  </si>
  <si>
    <t>Intangible assets, net</t>
  </si>
  <si>
    <t>Deferred tax assets, net</t>
  </si>
  <si>
    <t>Other assets</t>
  </si>
  <si>
    <t>Total assets</t>
  </si>
  <si>
    <t>Current liabilities:</t>
  </si>
  <si>
    <t>Accounts payable and accrued expenses</t>
  </si>
  <si>
    <t>Current portion of long-term debt</t>
  </si>
  <si>
    <t>Deferred revenue</t>
  </si>
  <si>
    <t>Other current liabilities</t>
  </si>
  <si>
    <t>Total current liabilities</t>
  </si>
  <si>
    <t>Long-term debt, less current portion</t>
  </si>
  <si>
    <t>Other non-current liabilities</t>
  </si>
  <si>
    <t>Commitments, contingencies and regulatory matters (Note 22)</t>
  </si>
  <si>
    <t xml:space="preserve"> </t>
  </si>
  <si>
    <t>Equity:</t>
  </si>
  <si>
    <t>Common stock ($1.00 par value; 25,413 shares authorized and issued and 18,878 outstanding as of September 30, 2016; 25,413 shares authorized and issued and 19,021 outstanding as of December 31, 2015)</t>
  </si>
  <si>
    <t>Additional paid-in capital</t>
  </si>
  <si>
    <t>Retained earnings</t>
  </si>
  <si>
    <t>Accumulated other comprehensive loss</t>
  </si>
  <si>
    <t>Treasury stock, at cost (6,535 shares as of September 30, 2016 and 6,392 shares as of December 31, 2015)</t>
  </si>
  <si>
    <t>Altisource equity</t>
  </si>
  <si>
    <t>Non-controlling interests</t>
  </si>
  <si>
    <t>Total equity</t>
  </si>
  <si>
    <t>Total liabilities and equity</t>
  </si>
  <si>
    <t>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Treasury stock, shares (in shares)</t>
  </si>
  <si>
    <t>CONDENSED CONSOLIDATED STATEMENTS OF OPERATIONS AND COMPREHENSIVE INCOME - USD ($) shares in Thousands, $ in Thousands</t>
  </si>
  <si>
    <t>3 Months Ended</t>
  </si>
  <si>
    <t>Sep. 30, 2015</t>
  </si>
  <si>
    <t>Income Statement [Abstract]</t>
  </si>
  <si>
    <t>Revenue</t>
  </si>
  <si>
    <t>Cost of revenue</t>
  </si>
  <si>
    <t>Gross profit</t>
  </si>
  <si>
    <t>Selling, general and administrative expenses</t>
  </si>
  <si>
    <t>Change in the fair value of Equator Earn Out</t>
  </si>
  <si>
    <t>Income from operations</t>
  </si>
  <si>
    <t>Other income (expense), net:</t>
  </si>
  <si>
    <t>Interest expense</t>
  </si>
  <si>
    <t>Loss on HLSS equity securities and dividends received, net</t>
  </si>
  <si>
    <t>Other income (expense), net</t>
  </si>
  <si>
    <t>Total other income (expense), net</t>
  </si>
  <si>
    <t>Income before income taxes and non-controlling interests</t>
  </si>
  <si>
    <t>Income tax provision</t>
  </si>
  <si>
    <t>Net income</t>
  </si>
  <si>
    <t>Net income attributable to non-controlling interests</t>
  </si>
  <si>
    <t>Net income attributable to Altisource</t>
  </si>
  <si>
    <t>Earnings per share:</t>
  </si>
  <si>
    <t>Basic (in usd per share)</t>
  </si>
  <si>
    <t>Diluted (in usd per share)</t>
  </si>
  <si>
    <t>Weighted average shares outstanding:</t>
  </si>
  <si>
    <t>Basic (in shares)</t>
  </si>
  <si>
    <t>Diluted (in shares)</t>
  </si>
  <si>
    <t>Comprehensive income:</t>
  </si>
  <si>
    <t>Unrealized gain (loss) on securities, net of income tax benefit (provision) of $(2,070), $0, $889, $0</t>
  </si>
  <si>
    <t>Comprehensive income, net of tax</t>
  </si>
  <si>
    <t>Comprehensive income attributable to non-controlling interests</t>
  </si>
  <si>
    <t>Comprehensive income attributable to Altisource</t>
  </si>
  <si>
    <t>CONDENSED CONSOLIDATED STATEMENTS OF OPERATIONS AND COMPREHENSIVE INCOME (Parenthetical) - USD ($) $ in Thousands</t>
  </si>
  <si>
    <t>Income tax benefit (provision) on securities</t>
  </si>
  <si>
    <t>CONDENSED CONSOLIDATED STATEMENTS OF EQUITY - USD ($) shares in Thousands, $ in Thousands</t>
  </si>
  <si>
    <t>Total</t>
  </si>
  <si>
    <t>Common stock</t>
  </si>
  <si>
    <t>Treasury stock, at cost</t>
  </si>
  <si>
    <t>Balance at Dec. 31, 2014</t>
  </si>
  <si>
    <t>Balance (in shares) at Dec. 31, 2014</t>
  </si>
  <si>
    <t>Increase (Decrease) in Equity</t>
  </si>
  <si>
    <t>Other comprehensive loss, net of tax</t>
  </si>
  <si>
    <t>Distributions to non-controlling interest holders</t>
  </si>
  <si>
    <t>Share-based compensation expense</t>
  </si>
  <si>
    <t>Exercise of stock options</t>
  </si>
  <si>
    <t>Issuance of restricted shares for CastleLine acquisition</t>
  </si>
  <si>
    <t>Repurchase of shares</t>
  </si>
  <si>
    <t>Balance at Sep. 30, 2015</t>
  </si>
  <si>
    <t>Balance (in shares) at Sep. 30, 2015</t>
  </si>
  <si>
    <t>Balance at Dec. 31, 2015</t>
  </si>
  <si>
    <t>Balance (in shares) at Dec. 31, 2015</t>
  </si>
  <si>
    <t>Balance at Sep. 30, 2016</t>
  </si>
  <si>
    <t>Balance (in shares) at Sep. 30, 2016</t>
  </si>
  <si>
    <t>CONDENSED CONSOLIDATED STATEMENTS OF CASH FLOWS - USD ($) $ in Thousands</t>
  </si>
  <si>
    <t>Cash flows from operating activities:</t>
  </si>
  <si>
    <t>Adjustments to reconcile net income to net cash provided by operating activities:</t>
  </si>
  <si>
    <t>Depreciation and amortization</t>
  </si>
  <si>
    <t>Amortization of intangible assets</t>
  </si>
  <si>
    <t>Change in the fair value of acquisition related contingent consideration</t>
  </si>
  <si>
    <t>Bad debt expense</t>
  </si>
  <si>
    <t>Gain on early extinguishment of debt</t>
  </si>
  <si>
    <t>Amortization of debt discount</t>
  </si>
  <si>
    <t>Amortization of debt issuance costs</t>
  </si>
  <si>
    <t>Deferred income taxes</t>
  </si>
  <si>
    <t>Loss on disposal of fixed assets</t>
  </si>
  <si>
    <t>Changes in operating assets and liabilities:</t>
  </si>
  <si>
    <t>Accounts receivable</t>
  </si>
  <si>
    <t>Other current and non-current liabilities</t>
  </si>
  <si>
    <t>Net cash provided by operating activities</t>
  </si>
  <si>
    <t>Cash flows from investing activities:</t>
  </si>
  <si>
    <t>Additions to premises and equipment</t>
  </si>
  <si>
    <t>Acquisition of businesses, net of cash acquired</t>
  </si>
  <si>
    <t>Purchase of available for sale securities</t>
  </si>
  <si>
    <t>Proceeds received from sale of and dividends from HLSS equity securities</t>
  </si>
  <si>
    <t>Other investing activities</t>
  </si>
  <si>
    <t>Net cash used in investing activities</t>
  </si>
  <si>
    <t>Cash flows from financing activities:</t>
  </si>
  <si>
    <t>Repayment and repurchases of long-term debt</t>
  </si>
  <si>
    <t>Proceeds from stock option exercises</t>
  </si>
  <si>
    <t>Purchase of treasury stock</t>
  </si>
  <si>
    <t>Distributions to non-controlling interests</t>
  </si>
  <si>
    <t>Other financing activities</t>
  </si>
  <si>
    <t>Net cash used in financing activities</t>
  </si>
  <si>
    <t>Net decrease in cash and cash equivalents</t>
  </si>
  <si>
    <t>Cash and cash equivalents at the beginning of the period</t>
  </si>
  <si>
    <t>Cash and cash equivalents at the end of the period</t>
  </si>
  <si>
    <t>Supplemental cash flow information:</t>
  </si>
  <si>
    <t>Interest paid</t>
  </si>
  <si>
    <t>Income taxes paid, net</t>
  </si>
  <si>
    <t>Non-cash investing and financing activities:</t>
  </si>
  <si>
    <t>Acquisition of businesses with restricted shares</t>
  </si>
  <si>
    <t>Increase (decrease) in payables for purchases of premises and equipment</t>
  </si>
  <si>
    <t>ORGANIZATION AND BASIS OF PRESENTATION</t>
  </si>
  <si>
    <t>Organization, Consolidation and Presentation of Financial Statements [Abstract]</t>
  </si>
  <si>
    <t>ORGANIZATION AND BASIS OF PRESENTATION Description of Business Altisource Portfolio Solutions S.A., together with its subsidiaries (which may be referred to as “Altisource,” the “Company,” “we,” “us” or “our”), is a premier marketplace and transaction solutions provider for the real estate, mortgage and consumer debt industries. Altisource’s proprietary business processes, vendor and electronic payment management software and behavioral science-based analytics improve outcomes for marketplace participants. We were formed under the laws of Luxembourg and are publicly traded on the NASDAQ Global Select Market under the symbol “ASPS.” We conduct our operations through three reportable segments: Mortgage Services, Financial Services and Technology Services. In addition, we report our corporate related expenditures and eliminations separately (see Note 23 for a description of our business segments). Basis of Accounting and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foot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ose estimates. Intercompany transactions and accounts have been eliminated in consolidation. Certain prior year amounts have been reclassified to conform to current year presentation. Altisource consolidates two cooperative entities which are managed by The Mortgage Partnership of America, L.L.C. (“MPA”), a wholly-owned subsidiary of Altisource: Best Partners Mortgage Cooperative, Inc., a mortgage cooperative doing business as Lenders One ® (“Lenders One”) and Best Partners Mortgage Brokers Cooperative, Inc., a mortgage cooperative doing business as Wholesale One ® (“Wholesale One”). MPA provides services to Lenders One under a management agreement that ends on December 31, 2025 (with renewals for three successive five-year periods at MPA’s option) and to Wholesale One under a management agreement that ends on July 8, 2039 (with automatic renewals for three successive five-year periods). The management agreements between MPA and Lenders One and between MPA and Wholesale One, pursuant to which MPA is the management company, represent variable interests in variable interest entities. MPA is the primary beneficiary of Lenders One and Wholesale One as it has the power to direct the activities that most significantly impact each of these cooperatives’ economic performance and the right to receive benefits from each of these cooperatives. As a result, Lenders One and Wholesale One are presented in the accompanying condensed consolidated financial statements on a consolidated basis and the interests of the members are reflected as non-controlling interests. As of September 30, 2016 , Lenders One had total assets of $4.0 million and total liabilities of $1.9 million . As of December 31, 2015 , Lenders One had total assets of $4.9 million and total liabilities of $3.7 million . As of September 30, 2016 and December 31, 2015 , Wholesale One had less than $0.1 million in total assets and less than $0.1 million in total liabilities. These interim condensed consolidated financial statements should be read in conjunction with the Company’s Annual Report on Form 10-K for the year ended December 31, 2015 , as filed with the SEC on March 15, 2016. 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Recently Adopted Accounting Pronouncement On January 1, 2016, Financial Accounting Standards Board (“FASB”) Accounting Standards Update (“ASU”) No. 2015-03, Interest-Imputation of Interest (Subtopic 835-30): Simplifying the Presentation of Debt Issuance Costs, became effective. As a result of this accounting change, the Company now presents debt issuance costs, net as a direct deduction from the related debt (see Note 12 ). Prior to January 1, 2016, debt issuance costs, net were included in other assets. We adopted the standard retrospectively. Accordingly, prior period amounts were reclassified to conform to the current presentation. Future Adoption of New Accounting Pronouncements In May 2014, the FASB issued ASU No. 2014-09, Revenue from Contracts with Customers (Topic 606) . This standard establishes a single comprehensive model for entities to use in accounting for revenue arising from contracts with customers and supersedes most current revenue recognition guidance. The core principle of this standard is an entity should recognize revenue to depict the transfer of promised goods or services to customers in an amount that reflects the consideration to which the entity expects to be entitled in exchange for those goods or services.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this guidance may have on its results of operations and financial position. In January 2016, the FASB issued ASU No. 2016-01, Financial Instruments - Overall (Subtopic 825-10): Recognition and Measurement of Financial Assets and Financial Liabilities . This standard will require equity investments (except those accounted for under the equity method of accounting or those that result in consolidation of the investee) to be measured at fair value with changes in fair value recognized in net income. The standard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It also amends certain financial statement presentation and disclosure requirements associated with the fair value of financial instruments. This standard will be effective for annual periods beginning after December 31, 2017, including interim periods within that reporting period. Early adoption is not permitted. The Company is currently evaluating the impact this guidance may have on its results of operations and financial position. In February 2016, the FASB issued ASU No. 2016-02, Leases (Topic 842) . This standard introduces a new lessee model that brings substantially all leases on the balance sheet. The standard will require companies to recognize lease assets and lease liabilities on their balance sheets and disclose key information about leasing arrangements in their financial statements. This standard will be effective for annual periods beginning after December 15, 2018, including interim periods within that reporting period. Early application of this standard is permitted. The Company is currently evaluating the impact this guidance may have on its results of operations and financial position. In March 2016, the FASB issued ASU No. 2016-08, Revenue from Contracts with Customers (Topic 606): Principal versus Agent Considerations (Reporting Revenue Gross versus Net) . This standard clarifies guidance on principal versus agent considerations in connection with revenue recognition.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An entity is a principal if it controls the specified good or service before that good or service is transferred to a customer. The guidance includes indicators to assist an entity in determining whether it controls a specified good or service before it is transferred to the customer.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this guidance may have on its results of operations and financial position. In March 2016, the FASB issued ASU No. 2016-09, Compensation - Stock Compensation (Topic 718): Improvements to Employee Share-Based Payment Accounting . This standard simplifies several aspects of the accounting for share-based payment transactions, including the income tax consequences, classification of awards as either equity or liabilities and classification on the statement of cash flows. The standard will require companies to recognize all award-related excess tax benefits and tax deficiencies in their income statements, classify any excess tax benefits as an operating activity in their statements of cash flows, provide companies with the option of estimating forfeitures or recognizing forfeitures as they occur, modify the statutory tax withholding requirements and classify cash paid by employers when directly withholding shares for tax withholding purposes as an investing activity in their statements of cash flows. This standard will be effective for annual periods beginning after December 15, 2016, including interim periods within that reporting period. Early application of this standard is permitted. The Company is currently evaluating the impact this guidance may have on its results of operations and financial position. In April 2016, the FASB issued ASU No. 2016-10, Revenue from Contracts with Customers (Topic 606): Identifying Performance Obligations and Licensing . This standard provides guidance on identifying performance obligations in a contract with a customer and clarifying several licensing considerations, including whether an entity’s promise to grant a license provides a customer with either a right to use the entity’s intellectual property (which is satisfied at a point in time) or a right to access the entity’s intellectual property (which is satisfied over time) and guidance on sales-based and usage-based royalties.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this guidance may have on its results of operations and financial position. In May 2016, the FASB issued ASU No. 2016-12, Revenue from Contracts with Customers (Topic 606): Narrow-Scope Improvements and Practical Expedients . This standard addresses collectability, sales taxes and other similar taxes collected from customers, non-cash consideration, contract modifications at transition and completed contracts at transition.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this guidance may have on its results of operations and financial position. In August 2016, the FASB issued ASU No. 2016-15, Statement of Cash Flows (Topic 230): Classification of Certain Cash Receipts and Cash Payments . This standard addresses eight specific cash flow issues with the objective of reducing the existing diversity in practice. This standard will be effective for annual periods beginning after December 15, 2017, including interim periods within that reporting period. Early adoption of this standard is permitted. The Company is currently evaluating the impact this guidance may have on its statement of cash flows. In October 2016, the FASB issued ASU No. 2016-16, Income Taxes (Topic 740): Intra-Entity Transfers of Assets Other Than Inventory. This standard will require that companies recognize the income tax consequences of an intra-entity transfer of an asset (other than inventory) when the transfer occurs. Current guidance prohibits companies from recognizing current and deferred income taxes for an intra-entity asset transfer until the asset has been sold to an outside party. This standard will be effective for annual periods beginning after December 15, 2017, including interim periods within that reporting period. Early adoption of this standard is permitted. The Company is currently evaluating the impact this guidance may have on its results of operations and financial position.</t>
  </si>
  <si>
    <t>CUSTOMER CONCENTRATION</t>
  </si>
  <si>
    <t>Risks and Uncertainties [Abstract]</t>
  </si>
  <si>
    <t>CUSTOMER CONCENTRATION Ocwen Financial Corporation together with its subsidiaries (“Ocwen”) is our largest customer. Ocwen purchases certain mortgage services and technology services from us under the terms of master services agreements and amendments thereto (collectively, the “Service Agreements”) with terms extending through August 2025. Certain of the Service Agreements, among other things, contain a “most favored nation” provision and the parties to the Service Agreements have the right to renegotiate pricing. Certain of the Service Agreements also prohibit Ocwen from establishing fee-based businesses that would directly or indirectly compete with Altisource’s services with respect to the Homeward Residential, Inc. and Residential Capital, LLC servicing portfolios acquired by Ocwen in December 2012 and February 2013, respectively. In addition, Ocwen purchases certain origination services from Altisource under an agreement that extends through January 2017. Revenue from Ocwen primarily consists of revenue earned directly from Ocwen and revenue earned from the loans serviced by Ocwen when Ocwen designates us as the service provider. Revenue from Ocwen as a percentage of segment and consolidated revenue was as follows: Three months ended September 30, Nine months ended September 30, 2016 2015 2016 2015 Mortgage Services 59 % 64 % 59 % 63 % Financial Services 16 % 16 % 17 % 20 % Technology Services 41 % 51 % 41 % 52 % Consolidated revenue 56 % 60 % 56 % 59 % For the nine months ended September 30, 2016 and 2015 , we generated revenue from Ocwen of $422.2 million and $464.8 million , respectively ( $141.6 million and $163.8 million for the third quarter of 2016 and 2015 , respectively). Services provided to Ocwen during such periods and reported in the Mortgage Services segment included real estate asset management and sales, residential property valuation, trustee management services, property inspection and preservation services and insurance services. Services provided to Ocwen and reported in the Financial Services segment included mortgage charge-off collections. Services provided to Ocwen and reported in the Technology Services segment included information technology infrastructure management and software applications. As of September 30, 2016 , accounts receivable from Ocwen totaled $32.6 million , $21.8 million of which was billed and $10.8 million of which was unbilled. As of December 31, 2015 , accounts receivable from Ocwen totaled $38.2 million , $20.4 million of which was billed and $17.8 million of which was unbilled. We earn additional revenue related to the portfolios serviced by Ocwen when a party other than Ocwen selects Altisource as the service provider. For the nine months ended September 30, 2016 and 2015 , we recognized revenue of $146.0 million and $164.7 million , respectively ( $48.0 million and $56.7 million for the third quarter of 2016 and 2015 , respectively), related to the portfolios serviced by Ocwen when a party other than Ocwen selected Altisource as the service provider. These amounts are not included in deriving revenue from Ocwen as a percentage of revenue in the table above.</t>
  </si>
  <si>
    <t>TRANSACTIONS WITH RELATED PARTIES</t>
  </si>
  <si>
    <t>Related Party Transactions [Abstract]</t>
  </si>
  <si>
    <t>TRANSACTIONS WITH RELATED PARTIES Through January 16, 2015, William C. Erbey served as our Chairman as well as the Executive Chairman of Ocwen and Chairman of each of Home Loan Servicing Solutions, Ltd. (“HLSS”), Altisource Residential Corporation (“Residential”) and Altisource Asset Management Corporation (“AAMC”). Effective January 16, 2015, Mr. Erbey stepped down as the Executive Chairman of Ocwen and Chairman of each of Altisource, HLSS, Residential and AAMC and is no longer a member of the Board of Directors of any of these companies. Consequently, these companies are no longer related parties of Altisource, as defined by FASB ASC Topic 850, Related Party Disclosures . The disclosures in this note are limited to the periods that each of Ocwen, HLSS, Residential and AAMC were related parties of Altisource and are not necessarily reflective of current activities with these former related parties. Ocwen Revenue For the period from January 1, 2015 through January 16, 2015, we estimated that we generated revenue from Ocwen of $22.9 million . Services provided to Ocwen during such period included real estate asset management and sales, residential property valuation, trustee management services, property inspection and preservation, insurance services, charge-off mortgage collections, information technology infrastructure management and software applications. We record revenue we earn from Ocwen under the Service Agreements at rates we believe to be comparable market rates as we believe they are consistent with the fees we charge to other customers and/or fees charged by our competitors for comparable services. Cost of Revenue and Selling, General and Administrative Expenses At times, we have used Ocwen’s contractors and/or employees to support Altisource related services. Ocwen generally billed us for these contractors and/or employees based on their fully-allocated cost. Additionally, through March 31, 2015, we purchased certain data relating to Ocwen’s servicing portfolio in connection with a Data Access and Services Agreement. Based upon our previously provided notice, the Data Access and Services Agreement was terminated effective March 31, 2015. For the period from January 1, 2015 through January 16, 2015, we estimated that we incurred $1.9 million of expenses related to these items. These amounts are reflected as a component of cost of revenue in the condensed consolidated statements of operations and comprehensive income. We provided certain other services to Ocwen and Ocwen provided certain other services to us in connection with Support Services Agreements. These services primarily included such areas as vendor management, corporate services and facilities related services. Billings for these services were generally based on the fully-allocated cost of providing the service based on an estimate of the time and expense of providing the service or estimates thereof. Of the January 2015 billings to Ocwen, we estimated that $0.1 million related to the period from January 1, 2015 through January 16, 2015. Of the January 2015 billings from Ocwen, we estimated that $0.3 million related to the period from January 1, 2015 through January 16, 2015. These amounts are reflected as a component of selling, general and administrative expenses in the condensed consolidated statements of operations and comprehensive income. HLSS Prior to April 2015, HLSS was a publicly traded company whose primary objective was the acquisition of mortgage servicing rights and related servicing advances, loans held for investment and other residential mortgage related assets. We provided HLSS certain finance, human resources, tax and facilities services and sold information technology services to HLSS under a support services agreement. For the period from January 1, 2015 through January 16, 2015, our billings to HLSS were immaterial. Residential and AAMC Residential is focused on providing quality, affordable rental homes to families throughout the United States. AAMC is an asset management company that provides portfolio management and corporate governance services to investment vehicles that own real estate related assets. Its initial client is Residential. We have agreements and amendments thereto, which extend through 2027, to provide Residential with renovation management, lease management, property management, real estate owned asset management, title insurance, settlement and valuation services. In addition, we have agreements with Residential and AAMC pursuant to which we may provide services such as finance, human resources, facilities, technology and insurance risk management. Further, we have separate agreements for certain services related to income tax matters, trademark licenses and technology products and services. For the period from January 1, 2015 through January 16, 2015, we estimated that we generated revenue from Residential of $1.0 million . This amount is reflected in revenue in the condensed consolidated statements of operations and comprehensive income. This excludes revenue from services we provide to Residential’s loans serviced by Ocwen or other loan servicers where we were retained by Ocwen or Residential’s other loan servicers. For the period from January 1, 2015 through January 16, 2015, our billings to AAMC were immaterial.</t>
  </si>
  <si>
    <t>ACQUISITIONS</t>
  </si>
  <si>
    <t>Business Combinations [Abstract]</t>
  </si>
  <si>
    <t>ACQUISITIONS Granite Acquisition On July 29, 2016 , we acquired certain assets and assumed certain liabilities of Granite Loan Management of Delaware, LLC (“Granite”) for $9.6 million in cash at closing. Granite provides residential and commercial loan disbursement processing, risk mitigation and construction inspection services to lenders. The Granite acquisition is not material in relation to the Company’s results of operations or financial position. The preliminary allocation of the purchase price is as follows: (in thousands) Accounts receivable, net $ 1,103 Prepaid expenses 25 Other assets 25 Premises and equipment, net 299 Goodwill 8,449 9,901 Accounts payable and accrued expenses (111 ) Other current liabilities (173 ) Purchase price $ 9,617 RentRange, Investability and Onit Solutions Acquisitions On October 9, 2015, we acquired GoldenGator, LLC (doing business as RentRange ® ) (“RentRange”), REIsmart, LLC (doing business as Investability ™ ) (“Investability”) and Onit Solutions, LLC, a support company for RentRange and Investability (collectively “RentRange and Investability”) for $24.8 million . RentRange is a leading provider of rental home data and information to the financial services and real estate industries, delivering a wide assortment of address and geography level data, analytics and rent-based valuation solutions for single and multi-family properties. Investability is an online residential real estate search and acquisition platform that utilizes data and analytics to allow real estate investors to access the estimated cash flow, capitalization rate, net yield and market value of properties for sale in the United States. The purchase price was composed of $17.5 million in cash and 247 thousand shares of restricted common stock of the Company with a value of $7.3 million as of the closing date. Upon issuance, the restricted shares were subject to transfer restrictions and potential forfeiture provisions. These restrictions and forfeiture provisions will lapse over a four year period, subject to the recipients meeting certain continued employment conditions with the Company and the satisfaction of certain acquisition related escrow release conditions. During the third quarter of 2016, management adjusted the allocation of the purchase price based upon information that subsequently became available relating to acquisition date working capital and the purchase price allocation to intangible assets. The working capital adjustment resulted in an obligation of the sellers to pay the Company $0.2 million . RentRange and Investability are not material in relation to the Company’s results of operations or financial position. The initial and final allocation of the purchase price is as follows: (in thousands) Initial purchase price allocation Adjustments Final purchase price allocation Cash $ 3 $ — $ 3 Accounts receivable, net 245 (76 ) 169 Premises and equipment, net 2,471 (1,067 ) 1,404 Other assets 199 (196 ) 3 Trademarks and trade names 1,205 — 1,205 Databases/other 910 1,035 1,945 Non-compete agreements 330 — 330 Customer relationships 255 — 255 Goodwill 19,565 50 19,615 25,183 (254 ) 24,929 Accounts payable and accrued expenses (391 ) 46 (345 ) Purchase price $ 24,792 $ (208 ) $ 24,584 CastleLine Acquisition On July 17, 2015, we acquired CastleLine Holdings, LLC and its subsidiaries (“CastleLine”) for $33.4 million . CastleLine is a specialty risk management and insurance services firm that provides financial products and services to parties involved in the origination, underwriting, purchase and securitization of residential mortgages. The purchase consideration was composed of $12.3 million of cash at closing, $10.5 million of cash payable over four years from the acquisition date and 495 thousand shares of restricted common stock of the Company, that were subject to transfer restrictions, with a value of $14.4 million as of the closing date. Of the cash payable following acquisition, $3.8 million is contingent on certain future employment conditions of certain of the sellers, and therefore excluded from the purchase price. During the second quarter of 2016, management adjusted the allocation of the purchase price based upon information that subsequently became available relating to acquisition date working capital and the purchase price allocation to intangible assets. The CastleLine acquisition is not material in relation to the Company’s results of operations or financial position. The initial and final allocation of the purchase price is as follows: (in thousands) Initial purchase price allocation Adjustments Final purchase price allocation Cash $ 1,088 $ — $ 1,088 Accounts receivable, net 510 (410 ) 100 Prepaid expenses 66 (46 ) 20 Restricted cash 2,501 — 2,501 Non-compete agreements 1,105 25 1,130 Databases/other 465 1,335 1,800 Customer relationships 395 — 395 Trademarks and trade names 150 10 160 Deferred taxes — 356 356 Goodwill 28,125 (1,395 ) 26,730 34,405 (125 ) 34,280 Accounts payable and accrued expenses (875 ) 38 (837 ) Deferred revenue (87 ) 87 — Purchase price $ 33,443 $ — $ 33,443</t>
  </si>
  <si>
    <t>AVAILABLE FOR SALE SECURITIES</t>
  </si>
  <si>
    <t>Investments, Debt and Equity Securities [Abstract]</t>
  </si>
  <si>
    <t>AVAILABLE FOR SALE SECURITIES During the nine months ended September 30, 2016 , we purchased 4.1 million shares of Residential common stock for $48.2 million ( no comparative amount in the third quarter of 2016 ). This investment is classified as available for sale and reflected in the condensed consolidated balance sheets at fair value at the balance sheet date ( $45.2 million as of September 30, 2016 ) ( no comparative amount as of December 31, 2015 ). Unrealized gains and losses on available for sale securities are reflected in other comprehensive income, unless there is an impairment that is other than temporary. In the event that a decline in market value is other than temporary, we would record a charge to earnings and a new cost basis in the investment would be established. During the nine months ended September 30, 2016 , we incurred expenses of $3.4 million and earned dividends of $1.0 million related to this investment ( no comparative amounts in 2015 ).</t>
  </si>
  <si>
    <t>ACCOUNTS RECEIVABLE, NET</t>
  </si>
  <si>
    <t>Receivables [Abstract]</t>
  </si>
  <si>
    <t>ACCOUNTS RECEIVABLE, NET Accounts receivable, net consists of the following: (in thousands) September 30, December 31, Billed $ 63,066 $ 67,021 Unbilled 48,288 56,458 111,354 123,479 Less: allowance for doubtful accounts (9,774 ) (18,456 ) Total $ 101,580 $ 105,023 Unbilled receivables consist primarily of certain asset management and default management services for which we generally recognize revenues over the service delivery period but bill following completion of the service. We also include amounts in unbilled receivables that are earned during a month and billed in the following month.</t>
  </si>
  <si>
    <t>PREPAID EXPENSES AND OTHER CURRENT ASSETS</t>
  </si>
  <si>
    <t>Deferred Costs, Capitalized, Prepaid, and Other Assets Disclosure [Abstract]</t>
  </si>
  <si>
    <t>PREPAID EXPENSES AND OTHER CURRENT ASSETS Prepaid expenses and other current assets consist of the following: (in thousands) September 30, December 31, Maintenance agreements, current portion $ 7,213 $ 7,000 Short-term investments in real estate 8,695 — Income taxes receivable 3,132 633 Prepaid expenses 6,166 7,873 Other current assets 6,721 6,245 Total $ 31,927 $ 21,751</t>
  </si>
  <si>
    <t>PREMISES AND EQUIPMENT, NET</t>
  </si>
  <si>
    <t>Property, Plant and Equipment [Abstract]</t>
  </si>
  <si>
    <t>PREMISES AND EQUIPMENT, NET Premises and equipment, net consists of the following: (in thousands) September 30, December 31, Computer hardware and software $ 163,140 $ 177,010 Office equipment and other 19,586 21,720 Furniture and fixtures 13,792 14,443 Leasehold improvements 35,726 35,503 232,244 248,676 Less: accumulated depreciation and amortization (122,459 ) (129,555 ) Total $ 109,785 $ 119,121 Depreciation and amortization expense amounted to $27.5 million and $27.6 million for the nine months ended September 30, 2016 and 2015 , respectively ( $9.2 million and $9.2 million for the third quarter of 2016 and 2015 , respectively), and is included in cost of revenue for operating assets and in selling, general and administrative expenses for non-operating assets in the accompanying condensed consolidated statements of operations and comprehensive income.</t>
  </si>
  <si>
    <t>GOODWILL AND INTANGIBLE ASSETS, NET</t>
  </si>
  <si>
    <t>Goodwill and Intangible Assets Disclosure [Abstract]</t>
  </si>
  <si>
    <t>GOODWILL AND INTANGIBLE ASSETS, NET Goodwill The following is a summary of goodwill by segment: (in thousands) Mortgage Services Financial Services Total Balance as of December 31, 2015 $ 80,423 $ 2,378 $ 82,801 Acquisition of CastleLine (1) (1,395 ) — (1,395 ) Acquisitions of RentRange and Investability (2) 50 — 50 Acquisition of Granite 8,449 — 8,449 Balance as of September 30, 2016 $ 87,527 $ 2,378 $ 89,905 (1) During the second quarter of 2016, goodwill was revised to reflect a purchase accounting measurement period adjustment related to the CastleLine acquisition. See Note 4 . (2) During the third quarter of 2016, goodwill was revised to reflect a purchase accounting measurement period adjustment related to the RentRange and Investability acquisition. See Note 4 . Intangible assets, net Intangible assets, net consist of the following: Weighted average estimated useful life (in years) Gross carrying amount Accumulated amortization Net book value (in thousands) September 30, December 31, September 30, December 31, September 30, December 31, Definite lived intangible assets: Trademarks and trade names 13 $ 15,254 $ 15,244 $ (7,419 ) $ (6,491 ) $ 7,835 $ 8,753 Customer related intangible assets 10 274,428 274,428 (146,890 ) (113,725 ) 127,538 160,703 Operating agreement 20 35,000 35,000 (11,667 ) (10,354 ) 23,333 24,646 Non-compete agreements 4 1,460 1,435 (405 ) (115 ) 1,055 1,320 Intellectual property 10 300 300 (78 ) (55 ) 222 245 Other intangible assets 5 3,745 1,375 (752 ) (39 ) 2,993 1,336 Total $ 330,187 $ 327,782 $ (167,211 ) $ (130,779 ) $ 162,976 $ 197,003 Amortization expense for definite lived intangible assets was $36.4 million and $28.0 million for the nine months ended September 30, 2016 and 2015 , respectively ( $11.5 million and $10.1 million for the third quarter of 2016 and 2015 , respectively). Expected annual definite lived intangible asset amortization for 2016 through 2020 is $47.7 million , $34.6 million , $26.1 million , $20.7 million and $16.8 million , respectively.</t>
  </si>
  <si>
    <t>OTHER ASSETS</t>
  </si>
  <si>
    <t>OTHER ASSETS Other assets consist of the following: (in thousands) September 30, December 31, Security deposits $ 5,599 $ 5,341 Maintenance agreements, non-current portion 1,177 1,570 Restricted cash 4,505 4,801 Other 909 1,441 Total $ 12,190 $ 13,153</t>
  </si>
  <si>
    <t>ACCOUNTS PAYABLE, ACCRUED EXPENSES AND OTHER CURRENT LIABILITIES</t>
  </si>
  <si>
    <t>Payables and Accruals [Abstract]</t>
  </si>
  <si>
    <t>ACCOUNTS PAYABLE, ACCRUED EXPENSES AND OTHER CURRENT LIABILITIES Accounts payable and accrued expenses consist of the following: (in thousands) September 30, December 31, Accounts payable $ 16,940 $ 11,644 Accrued expenses - general 34,148 30,347 Accrued salaries and benefits 46,417 46,564 Income taxes payable 3,856 3,316 Total $ 101,361 $ 91,871 Other current liabilities consist of the following: (in thousands) September 30, December 31, Unfunded cash account balances $ 2,995 $ 6,395 Other 10,851 9,871 Total $ 13,846 $ 16,266</t>
  </si>
  <si>
    <t>LONG-TERM DEBT</t>
  </si>
  <si>
    <t>Debt Disclosure [Abstract]</t>
  </si>
  <si>
    <t>LONG-TERM DEBT Long-term debt consists of the following: (in thousands) September 30, December 31, Senior secured term loan $ 481,140 $ 536,598 Less: debt issuance costs, net (4,778 ) (6,184 ) Less: unamortized discount, net (1,728 ) (2,236 ) Net long-term debt 474,634 528,178 Less: current portion (5,945 ) (5,945 ) Long-term debt, less current portion $ 468,689 $ 522,233 On November 27, 2012, Altisource Solutions S.à r.l., a wholly-owned subsidiary of Altisource Portfolio Solutions S.A., entered into a senior secured term loan agreement with Bank of America, N.A., as administrative agent, and certain lenders. Altisource Portfolio Solutions S.A. and certain wholly-owned subsidiaries are guarantors of the term loan (collectively, the “Guarantors”). We subsequently amended the senior secured term loan agreement to increase the principal amount of the senior secured term loan and, among other changes, re-establish the $200.0 million incremental term loan facility accordion, lower the interest rate, extend the maturity date by approximately one year and increase the maximum amount of Restricted Junior Payments (as defined in the senior secured term loan agreement; other capitalized terms, unless defined herein, are defined in the senior secured term loan agreement). After giving effect to the third amendment entered into on August 1, 2014, the term loan must be repaid in equal consecutive quarterly principal installments of $1.5 million , which commenced on September 30, 2014, with the balance due at maturity. All amounts outstanding under the senior secured term loan agreement will become due on the earlier of (i) December 9, 2020 and (ii) the date on which the loans are declared to be due and owing by the administrative agent at the request (or with the consent) of the Required Lenders or as otherwise provided in the senior secured term loan agreement upon the occurrence of any event of default under the senior secured term loan agreement. In addition to the scheduled principal payments, subject to certain exceptions, the term loan is subject to mandatory prepayment upon issuances of debt, casualty and condemnation events and sales of assets, as well as from a percentage of Consolidated Excess Cash Flow if the leverage ratio is greater than 3.00 to 1.00 , as calculated in accordance with the provisions of the senior secured term loan agreement (the percentage increases if the leverage ratio exceeds 3.50 to 1.00 ). No mandatory prepayments were owed for the nine months ended September 30, 2016 . During the nine months ended September 30, 2016 , we repurchased portions of our senior secured term loan with an aggregate par value of $51.0 million at a weighted average discount of 13.2% , recognizing a net gain of $5.5 million on the early extinguishment of debt ( no repurchases in the third quarter of 2016 ). During the nine months ended September 30, 2015 , we repurchased portions of our senior secured term loan with an aggregate par value of $27.0 million at a weighted average discount of 9.8% , recognizing a net gain of $2.0 million on the early extinguishment of debt (repurchased aggregate par value of $11.0 million at a weighted average discount of 11.0% , recognizing a net gain of $0.9 million on the early extinguishment of debt for the third quarter of 2015 ). The net gains were included in other income (expense), net in the condensed consolidated statements of operations and comprehensive income. The term loan bears interest at rates based upon, at our option, the Adjusted Eurodollar Rate or the Base Rate . Adjusted Eurodollar Rate loans bear interest at a rate per annum equal to the sum of (i) the greater of (x) the Adjusted Eurodollar Rate for the applicable interest period and (y) 1.00% plus (ii) a 3.50% margin. Base Rate loans bear interest at a rate per annum equal to the sum of (i) the greater of (x) the Base Rate and (y) 2.00% plus (ii) a 2.50% margin. The interest rate at September 30, 2016 was 4.50% . Term loan payments are guaranteed by the Guarantors and are secured by a pledge of all equity interests of certain subsidiaries as well as a lien on substantially all of the assets of Altisource Solutions S.à r.l. and the Guarantors, subject to certain exceptions. The senior secured term loan agreement includes covenants that restrict or limit, among other things, our ability to: create liens and encumbrances; incur additional indebtedness; sell, transfer or dispose of assets; make Restricted Junior Payments including share repurchases, dividends and repayment of junior indebtedness; change lines of business; amend material debt agreements or other material contracts; engage in certain transactions with affiliates; enter into sale/leaseback transactions; grant negative pledges or agree to such other restrictions relating to subsidiary dividends and distributions; make changes to our fiscal year and engage in mergers and consolidations. The senior secured term loan agreement contains certain events of default, including (i) failure to pay principal when due or interest or any other amount owing on any other obligation under the senior secured term loan agreement within five days of becoming due, (ii) material incorrectness of representations and warranties when made, (iii) breach of covenants, (iv) failure to pay principal or interest on any other debt that equals or exceeds $40.0 million when due, (v) default on any other debt that equals or exceeds $40.0 million that causes, or gives the holder or holders of such debt the ability to cause, an acceleration of such debt, (vi) occurrence of a Change of Control, (vii) bankruptcy and insolvency events, (viii) entry by a court of one or more judgments against us in an amount in excess of $40.0 million that remain unbonded, undischarged or unstayed for a certain number of days after the entry thereof, (ix) the occurrence of certain ERISA events and (x) the failure of certain Loan Documents to be in full force and effect. If any event of default occurs and is not cured within applicable grace periods set forth in the senior secured term loan agreement or waived, all loans and other obligations could become due and immediately payable and the facility could be terminated. As of September 30, 2016 , debt issuance costs were $4.8 million , net of $5.5 million of accumulated amortization. As of December 31, 2015 , debt issuance costs were $6.2 million , net of $4.1 million of accumulated amortization. Interest expense on the term loans totaled $18.5 million and $21.4 million for the nine months ended September 30, 2016 and 2015 , respectively ( $6.0 million and $7.0 million for the third quarter of 2016 and 2015 , respectively).</t>
  </si>
  <si>
    <t>OTHER NON-CURRENT LIABILITIES</t>
  </si>
  <si>
    <t>Other Liabilities Disclosure [Abstract]</t>
  </si>
  <si>
    <t>OTHER NON-CURRENT LIABILITIES Other non-current liabilities consist of the following: (in thousands) September 30, December 31, Acquisition related obligations $ 3,191 $ 8,422 Other non-current liabilities 10,599 9,731 Total $ 13,790 $ 18,153</t>
  </si>
  <si>
    <t>FAIR VALUE</t>
  </si>
  <si>
    <t>Fair Value Disclosures [Abstract]</t>
  </si>
  <si>
    <t>FAIR VALUE The following table presents the carrying amount and estimated fair value of financial instruments held by the Company as of September 30, 2016 and December 31, 2015 . The following fair values are estimated using market information and what the Company believes to be appropriate valuation methodologies under GAAP are as follows: September 30, 2016 December 31, 2015 (in thousands) Carrying amount Fair value Carrying amount Fair value Level 1 Level 2 Level 3 Level 1 Level 2 Level 3 Assets: Cash and cash equivalents $ 134,948 $ 134,948 $ — $ — $ 179,327 $ 179,327 $ — $ — Restricted cash 4,505 4,505 — — 4,801 4,801 — — Available for sale securities 45,174 45,174 — — — — — — Liabilities: Acquisition contingent consideration 2,757 — — 2,757 3,932 — — 3,932 Long-term debt 481,140 — 452,272 — 536,598 — 469,523 — Fair Value Measurements on a Recurring Basis Cash and cash equivalents and restricted cash are carried at amounts that approximate their fair value due to the short-term nature of these instruments and were measured using Level 1 inputs. Available for sale securities are carried at fair value and consist of 4.1 million shares of Residential common stock. Available for sale securities are measured using Level 1 inputs as these securities have quoted prices in active markets. The fair value of our long-term debt is based on quoted market prices. Based on the frequency of trading, we do not believe that there is an active market for our debt. Therefore, the quoted prices are considered Level 2 inputs. In accordance with ASC Topic 805, Business Combinations , liabilities for contingent consideration are reflected at fair value and adjusted each reporting period with the change in fair value recognized in earnings. Liabilities for acquisition related contingent consideration were recorded in connection with the acquisitions of certain assets and assumption of certain liabilities of Mortgage Builder Software, Inc. and Owners Advantage, LLC in 2014. We measure the liabilities for acquisition related contingent consideration using Level 3 inputs as they are determined based on the present value of future estimated payments, which include sensitivities pertaining to discount rates and financial projections. During the nine months ended September 30, 2015 , we reached an agreement with the former owners of Equator, LLC (“Equator”) to extinguish any liability for the Equator related contingent consideration (“Equator Earn Out”) in exchange for $0.5 million . In connection with this settlement, we reduced the liability for the Equator Earn Out to $0 and recognized a $7.6 million reduction in operating expenses in the condensed consolidated statements of operations and comprehensive income. There were no transfers between different levels during the periods presented.</t>
  </si>
  <si>
    <t>SHAREHOLDERS’ EQUITY AND SHARE-BASED COMPENSATION</t>
  </si>
  <si>
    <t>Disclosure of Compensation Related Costs, Share-based Payments [Abstract]</t>
  </si>
  <si>
    <t>SHAREHOLDERS’ EQUITY AND SHARE-BASED COMPENSATION Stock Repurchase Plan On May 18, 2016 , our shareholders approved a new share repurchase program, which replaced the previous share repurchase program. Under the new program, we are authorized to purchase up to 4.6 million shares of our common stock, based on a limit of 25% of the outstanding shares of common stock on the date of approval at a minimum price of $1.00 per share and a maximum price of $500.00 per share. This is in addition to amounts previously purchased under prior programs. Under the existing and prior programs, we purchased 1.3 million shares of common stock at an average price of $26.94 per share during the nine months ended September 30, 2016 and 1.8 million shares at an average price of $27.90 per share during the nine months ended September 30, 2015 ( 0.5 million shares at an average price of $28.68 per share for the third quarter of 2016 and 0.2 million shares at an average price of $26.88 per share for the third quarter of 2015 ). As of September 30, 2016 , approximately 4.0 million shares of common stock remain available for repurchase under the new program. Our senior secured term loan limits the amount we can spend on share repurchases and may prevent repurchases in certain circumstances. As of September 30, 2016 , approximately $379 million was available to repurchase our common stock under our senior secured term loan. Share-Based Compensation We issue share-based awards in the form of stock options and certain other equity-based awards for certain employees, officers and directors. We recorded share-based compensation expense of $4.7 million and $3.3 million for the nine months ended September 30, 2016 and 2015 , respectively ( $1.1 million and $1.9 million for the third quarter of 2016 and 2015, respectively). As of September 30, 2016 , estimated unrecognized compensation costs related to share-based awards amounted to $7.3 million , which we expect to recognize over a weighted average remaining requisite service period of approximately 2.23 years . Stock Options Stock option grants are composed of a combination of service-based, market-based and performance-based options. Service-Based Options. These options generally vest over three or four years with equal annual cliff-vesting and expire on the earlier of ten years after the date of grant or following termination of service. A total of 0.9 million service-based awards were outstanding at September 30, 2016 . Market-Based Options . These option grants generally have two components, each of which vests only upon the achievement of certain criteria. The first component, which we refer to internally as “ordinary performance” grants,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internally as “extraordinary performance” grants, begins to vest if the stock price is at least triple the exercise price, as long as the stock price realizes a compounded annual gain of at least 25% over the exercise price. Market-based awards vest in three or four year installments with the first installment vesting upon the achievement of the criteria and the remaining installments vesting thereafter in annual installments. Market-based options generally expire on the earlier of ten years after the date of grant or following termination of service, unless the performance criteria is met prior to termination of service or in the final three years of the option term, in which case vesting will generally continue in accordance with the provisions of the award agreement. A total of 1.1 million market-based awards were outstanding at September 30, 2016 . Performance-Based Options. These option grants begin to vest upon the achievement of certain business unit specific financial measures. Generally, 25% of the awards vest upon the achievement of the performance criteria and the remaining 75% vest thereafter in three equal annual installments. The award of performance-based options is adjusted based on the level of achievement specified in the award agreements. If the performance criteria achieved is below a certain threshold, the award is cancelled. The options expire on the earlier of ten years after the date of grant or following termination of service. A total of 0.1 million performance-based awards were outstanding at September 30, 2016 . The Company granted 0.1 million stock options (at a weighted average exercise price of $29.22 per share) and 0.7 million stock options (at a weighted average exercise price of $23.19 per share) during the nine months ended September 30, 2016 and 2015 , respectively. The fair values of the service-based and performance-based options were determined using the Black-Scholes option pricing model and the fair value of the market-based options was determined using a lattice (binomial) model. The following assumptions were used to determine the fair value as of the grant date: Nine months ended Nine months ended Black-Scholes Binomial Black-Scholes Binomial Risk-free interest rate (%) 1.25 - 1.89 0.23 - 1.97 1.50 - 1.78 0.02 - 2.26 Expected stock price volatility (%) 59.75 - 62.14 59.76 - 62.14 55.06 - 58.58 55.06 - 57.60 Expected dividend yield — — — — Expected option life (in years) 6.00 - 6.25 4.54 - 4.88 6.00 - 6.25 4.10 - 4.88 Fair value $11.15 - $18.60 $11.06 - $19.27 $10.01 - $17.34 $9.91 - $16.13 We determined the expected option life of all service-based stock option grants using the simplified method. We use the simplified method because we believe that our historical data does not provide a reasonable basis upon which to estimate expected option life. The following table summarizes the weighted average grant date fair value of stock options granted per share, the total intrinsic value of stock options exercised and the grant date fair value of stock options that vested during the period presented: Nine months ended September 30, (in thousands, except per share amounts) 2016 2015 Weighted average grant date fair value of stock options granted per share $ 16.85 $ 12.62 Intrinsic value of options exercised 17,280 232 Grant date fair value of stock options that vested 2,372 1,195 The following table summarizes the activity related to our stock options: Number of options Weighted average exercise price Weighted average contractual term (in years ) Aggregate intrinsic value ( in thousands) Outstanding at December 31, 2015 3,163,125 $ 20.13 4.94 $ 35,842 Granted 142,654 29.22 Exercised (1,110,193 ) 9.57 Forfeited (115,539 ) 36.53 Outstanding at September 30, 2016 2,080,047 $ 25.48 5.55 $ 22,595 Exercisable at September 30, 2016 1,274,537 $ 20.17 3.62 $ 18,372 Other Share-Based Awards The Company’s other share-based and similar types of awards are composed of restricted shares and, through August 29, 2016, Equity Appreciation Rights (“EAR”). Effective August 29, 2016, the EAR plans were terminated. The restricted shares are service-based awards that vest over one to four years with either annual cliff-vesting, vesting of all of the restricted shares at the end of the vesting period or vesting beginning after two years of service. The Company granted 13 thousand restricted shares (at a weighted average price of $26.66 per share) during the nine months ended September 30, 2016 . The following table summarizes the activity related to our restricted shares: Number of restricted shares Outstanding at December 31, 2015 272,326 Granted 12,878 Issued (18,774 ) Forfeited (15,400 ) Outstanding at September 30, 2016 251,030 Share-based compensation expense for stock options and restricted shares is recorded net of estimated forfeiture rates ranging from 0% to 40% .</t>
  </si>
  <si>
    <t>REVENUE REVENUE</t>
  </si>
  <si>
    <t>Revenue [Abstract]</t>
  </si>
  <si>
    <t>REVENUE</t>
  </si>
  <si>
    <t>REVENUE Revenue includes service revenue, reimbursable expenses and non-controlling interests. Service revenue consists of amounts attributable to our fee-based services. Reimbursable expenses and non-controlling interests are pass-through items for which we earn no margin. Reimbursable expenses consist of amounts we incur on behalf of our customers in performing our fee-based services, but we pass such costs directly on to our customers without any additional markup. Non-controlling interests represent the earnings of Lenders One and Wholesale One, consolidated entities not owned by Altisource, and are included in revenue and reduced from net income to arrive at net income attributable to Altisource (see Note 1 ). The components of revenue were as follows: Three months ended Nine months ended (in thousands) 2016 2015 2016 2015 Service revenue $ 239,782 $ 245,469 $ 715,386 $ 689,880 Reimbursable expenses 12,080 26,456 41,317 89,242 Non-controlling interests 883 851 1,973 2,457 Total $ 252,745 $ 272,776 $ 758,676 $ 781,579</t>
  </si>
  <si>
    <t>COST OF REVENUE</t>
  </si>
  <si>
    <t>Cost of Revenue [Abstract]</t>
  </si>
  <si>
    <t>COST OF REVENUE Cost of revenue principally includes payroll and employee benefits associated with personnel employed in customer service and operations roles, fees paid to external providers related to the provision of services, reimbursable expenses, technology and telecommunications costs as well as depreciation and amortization of operating assets. The components of cost of revenue were as follows: Three months ended Nine months ended (in thousands) 2016 2015 2016 2015 Compensation and benefits $ 66,357 $ 62,997 $ 201,193 $ 197,213 Outside fees and services 77,445 66,952 222,574 175,021 Reimbursable expenses 12,080 26,456 41,317 89,242 Technology and telecommunications 11,502 10,630 32,145 32,878 Depreciation and amortization 6,618 6,815 20,007 20,481 Total $ 174,002 $ 173,850 $ 517,236 $ 514,835</t>
  </si>
  <si>
    <t>SELLING, GENERAL AND ADMINISTRATIVE EXPENSES</t>
  </si>
  <si>
    <t>Selling, General and Administrative Expense [Abstract]</t>
  </si>
  <si>
    <t>SELLING, GENERAL AND ADMINISTRATIVE EXPENSES Selling, general and administrative expenses include payroll and employee benefits associated with personnel employed in executive, finance, law, compliance, human resources, vendor management, risk management, sales and marketing roles. This category also includes occupancy costs, professional fees, marketing costs, depreciation and amortization of non-operating assets and other expenses. The components of selling, general and administrative expenses were as follows: Three months ended Nine months ended (in thousands) 2016 2015 2016 2015 Compensation and benefits $ 14,145 $ 13,906 $ 42,460 $ 40,305 Occupancy related costs 8,903 9,808 26,785 30,509 Amortization of intangible assets 11,465 10,118 36,432 27,995 Professional services 4,097 4,008 17,533 18,637 Marketing costs 9,275 7,325 21,438 18,598 Depreciation and amortization 2,557 2,390 7,514 7,156 Other 3,444 3,783 9,547 12,110 Total $ 53,886 $ 51,338 $ 161,709 $ 155,310</t>
  </si>
  <si>
    <t>LOSS ON HLSS EQUITY SECURITIES AND DIVIDENDS RECEIVED</t>
  </si>
  <si>
    <t>Other than Temporary Impairment Loss on Securities [Abstract]</t>
  </si>
  <si>
    <t>LOSS ON HLSS EQUITY SECURITIES AND DIVIDENDS RECEIVED During March 2015, we purchased 1.6 million shares of HLSS common stock in the open market for $30.0 million . This investment was classified as available for sale. On April 6, 2015, HLSS completed the sale of substantially all of its assets to New Residential Investment Corp. (“ NRZ ”) and adopted a plan of complete liquidation and dissolution. During April 2015, we received liquidating dividends and other dividends from HLSS totaling $20.4 million and we sold all of our 1.6 million shares of HLSS common stock in the open market for $7.7 million . As a result of these transactions, we recognized a net loss of $1.9 million for the nine months ended September 30, 2015 ( no comparative amounts in 2016 ) in connection with our investment in HLSS.</t>
  </si>
  <si>
    <t>OTHER INCOME (EXPENSE), NET</t>
  </si>
  <si>
    <t>Other Income and Expenses [Abstract]</t>
  </si>
  <si>
    <t>OTHER INCOME (EXPENSE), NET Other income (expense), net consists of the following: Three months ended Nine months ended (in thousands) 2016 2015 2016 2015 Gain on early extinguishment of debt $ — $ 872 $ 5,464 $ 1,986 Expenses related to the purchase of available for sale securities — — (3,356 ) — Interest income 11 39 28 101 Other, net (120 ) (258 ) 472 (610 ) Total $ (109 ) $ 653 $ 2,608 $ 1,477</t>
  </si>
  <si>
    <t>EARNINGS PER SHARE</t>
  </si>
  <si>
    <t>Earnings Per Share [Abstract]</t>
  </si>
  <si>
    <t>EARNINGS PER SHARE Basic earnings per share (“EPS”) is computed by dividing income available to common shareholders by the weighted average number of common shares outstanding for the period. Diluted EPS reflects the assumed conversion of all dilutive securities using the treasury stock method. Basic and diluted EPS are calculated as follows: Three months ended Nine months ended (in thousands, except per share data) 2016 2015 2016 2015 Net income attributable to Altisource $ 10,589 $ 37,046 $ 49,077 $ 86,694 Weighted average common shares outstanding, basic 18,715 19,091 18,669 19,608 Dilutive effect of stock options and restricted shares 853 1,320 1,069 1,080 Weighted average common shares outstanding, diluted 19,568 20,411 19,738 20,688 Earnings per share: Basic $ 0.57 $ 1.94 $ 2.63 $ 4.42 Diluted $ 0.54 $ 1.82 $ 2.49 $ 4.19 For the nine months ended September 30, 2016 and 2015 , 0.4 million options and 0.6 million options, respectively, that were anti-dilutive have been excluded from the computation of diluted EPS ( 0.4 million options and 0.4 million options for the third quarter of 2016 and 2015 , respectively). These options were anti-dilutive and excluded from the computation of diluted EPS because their exercise price was greater than the average market price of our common stock. Also excluded from the computation of diluted EPS are 0.4 million options and 0.3 million options for the nine months ended September 30, 2016 and 2015 , respectively ( 0.4 million and 0.3 million options for the third quarter of 2016 and 2015 , respectively), granted for shares that begin to vest upon the achievement of certain market criteria related to our common stock price, performance criteria and an annualized rate of return to shareholders that have not yet been met.</t>
  </si>
  <si>
    <t>COMMITMENTS, CONTINGENCIES AND REGULATORY MATTERS</t>
  </si>
  <si>
    <t>Commitments and Contingencies Disclosure [Abstract]</t>
  </si>
  <si>
    <t>COMMITMENTS, CONTINGENCIES AND REGULATORY MATTERS Litigation From time to time, we are involved in legal and administrative proceedings arising in the course of our business. We record a liability for these matters if an unfavorable outcome is probable and the amount of loss can be reasonably estimated, including expected insurance coverage. For proceedings where the reasonable estimate of loss is a range, we record a best estimate of loss within the range. On September 8, 2014, the West Palm Beach Firefighters’ Pension Fund filed a putative securities class action suit against Altisource Portfolio Solutions S.A. and certain of its current or former officers and directors in the United States District Court for the Southern District of Florida alleging violations of the Securities Exchange Act of 1934 and Rule 10b-5 with regard to disclosures concerning pricing and transactions with related parties that allegedly inflated Altisource Portfolio Solutions S.A. share prices. The Court subsequently appointed the Pension Fund for the International Union of Painters and Allied Trades District Council 35 and the Annuity Fund for the International Union of Painters and Allied Trades District Council 35 as Lead Plaintiffs. On January 30, 2015, Lead Plaintiffs filed an amended class action complaint which added Ocwen Financial Corporation as a defendant, and seeks a determination that the action may be maintained as a class action on behalf of purchasers of Altisource Portfolio Solutions S.A. securities between April 25, 2013 and December 21, 2014 and an unspecified amount of damages. Altisource Portfolio Solutions S.A. moved to dismiss the suit on March 23, 2015. On September 4, 2015, the Court granted the defendants’ motion to dismiss, finding that the Lead Plaintiffs’ amended complaint failed to state a claim as to any of the defendants, but permitting the Lead Plaintiffs to file another amended complaint. Lead Plaintiffs subsequently filed second and third amended complaints with substantially similar claims and theories. Altisource Portfolio Solutions S.A. moved to dismiss the third amended complaint on October 22, 2015. On December 22, 2015, the Court issued an order dismissing with prejudice all claims against Ocwen Financial Corporation and certain claims against Altisource Portfolio Solutions S.A. and the officer and director defendants, but denying the motion to dismiss as to other claims. Altisource Portfolio Solutions S.A. intends to continue to vigorously defend this suit. On February 11, 2015, W.A. Sokolowski, an alleged shareholder of Ocwen Financial Corporation, filed an amended shareholder derivative complaint in the United States District Court for the Southern District of Florida against Ocwen Financial Corporation (as a nominal defendant), certain of its current or former officers and directors, Altisource Portfolio Solutions S.A. and other companies. The suit seeks recovery of an unspecified amount of damages for alleged breaches of fiduciary duty by Ocwen Financial Corporation’s officers and directors, which were allegedly aided and abetted by Altisource Portfolio Solutions S.A. and other defendants. Altisource Portfolio Solutions S.A. filed a motion to dismiss the complaint on November 9, 2015. While that motion was pending, additional lawsuits alleging similar claims for alleged breaches of fiduciary duties by current or former Ocwen Financial Corporation officers and directors were filed in or transferred to the Court. The Court subsequently consolidated these actions and denied Altisource Portfolio Solutions S.A.’s motion to dismiss the Sokolowski complaint without prejudice to re-file following appointment of lead counsel for the consolidated action and the filing or designation of an operative complaint. Lead counsel for plaintiffs filed their Consolidated Verified Shareholder Derivative Complaint (the “Consolidated Complaint”) on March 8, 2016. The Consolidated Complaint alleges claims that Altisource Portfolio Solutions S.A., its subsidiary Beltline Road Insurance Agency, Inc. and other defendants aided and abetted alleged breaches of fiduciary duties by Ocwen Financial Corporation officers and directors and/or were unjustly enriched in connection with business dealings with Ocwen Financial Corporation. The Consolidated Complaint also seeks contribution from Altisource Portfolio Solutions S.A., its subsidiary Beltline Road Insurance Agency, Inc. and other defendants for amounts Ocwen Financial Corporation paid in connection with a settlement with the New York State Department of Financial Services. Altisource Portfolio Solutions S.A. and Beltline Road Insurance Agency, Inc. filed motions to dismiss the Consolidated Complaint on May 13, 2016 and intend to vigorously defend the lawsuit. The Court disclosed that the parties reached a settlement in a settlement conference on October 13, 2016. The Court docket provides that a Stipulation of Settlement is due on or before November 18, 2016, and a Final Approval Hearing will be held before the Court on January 18, 2017. On March 26, 2015, Robert Moncavage, an alleged shareholder of Ocwen Financial Corporation, filed an amended shareholder derivative complaint in the Circuit Court of the Fifteenth Judicial Circuit in and for Palm Beach County, Florida against Ocwen Financial Corporation (as a nominal defendant), certain of its current or former officers and directors, Altisource Portfolio Solutions S.A. and other companies. The suit seeks recovery of an unspecified amount of damages for alleged breaches of fiduciary duties by the current or former Ocwen Financial Corporation officers and directors, which were allegedly aided and abetted by Altisource Portfolio Solutions S.A. and other defendants. On November 9, 2015, the Court entered an order staying all proceedings in the case pending further order of the Court. If the litigation proceeds, Altisource Portfolio Solutions S.A. intends to vigorously defend the lawsuit and to move to dismiss all claims against it. Altisource is unable to predict the outcomes of these lawsuits or reasonably estimate the potential loss, if any, arising from the suits, given that the motion to dismiss in the second case has not been adjudicated, a stay has been entered in the third case and significant legal and factual issues remain to be determined in all three cases. In addition to the matters referenced above, we are involved in legal actions in the course of our business, some of which seek monetary damages. We do not believe that the outcome of these proceedings, both individually and in the aggregate, will have a material impact on our financial condition, results of operations or cash flows. Regulatory Matters Periodically, we are subject to audits, examinations and investigations by federal, state and local governmental authorities and receive subpoenas, civil investigative demands or other requests for information from such governmental authorities in connection with their regulatory or investigative authority. We are currently responding to such inquiries from governmental authorities relating to certain aspects of our business. We believe it is premature to predict the potential outcome or to estimate any potential financial impact in connection with these inquiries. Ocwen Related Matters Ocwen is our largest customer and 56% of our revenue for the nine months ended September 30, 2016 ( 56% of revenue for the third quarter of 2016 ) was from Ocwen. Additionally, 19% of our revenue for the nine months ended September 30, 2016 ( 19% of revenue for the third quarter of 2016 ) was earned on the portfolios serviced by Ocwen, when a party other than Ocwen selected Altisource as the service provider. Ocwen has disclosed that it is subject to a number of ongoing federal and state regulatory examinations, consent orders, inquiries, requests for information and other actions and is subject to pending legal proceedings that have or could result in adverse regulatory or other actions against Ocwen. While not all inclusive, regulatory actions to date have included subjecting Ocwen to independent oversight of its operations and placing certain restrictions on its ability to acquire servicing rights. Ocwen may become subject to future federal and state regulatory investigations, inquiries, requests for information and legal proceedings, any of which could also result in adverse regulatory or other actions against Ocwen. As a result of the sale of substantially all of the assets of HLSS to NRZ in April of 2015, NRZ owned the rights to approximately 78% of Ocwen’s non-government-sponsored enterprise (“non-GSE”) servicing rights as of June 30, 2016. Under an agreement between NRZ and Ocwen, NRZ has the right (not necessarily the obligation or ability) to transfer servicing away from Ocwen if Ocwen does not maintain certain minimum servicer ratings on or after April 6, 2017. Any or all of the foregoing may have significant adverse effects on Ocwen’s business and our continuing relationships with Ocwen. For example, Ocwen may be required to alter the way it conducts business, including the parties it contracts with for services (including information technology and software services), it may be required to seek changes to its existing pricing structure with us, it may lose or sell some or all of its non-GSE servicing rights or subservicing arrangements or may lose one or more of its state servicing licenses. Additional regulatory actions or adverse financial developments may impose additional restrictions on or require changes in Ocwen’s business that could require it to sell assets or change its business operations. Any or all of these effects could result in our eventual loss of Ocwen as a customer or a reduction in the number and/or volume of services they purchase from us or the loss of other customers. If any of the following events occurred, Altisource’s revenue would be significantly lower and our results of operations would be materially adversely affected, including from the possible impairment or write-off of goodwill, intangible assets, property and equipment, other assets and accounts receivable: • Altisource loses Ocwen as a customer or there is a significant reduction in the volume of services they purchase from us • Ocwen loses or sells a significant portion or all of its non-GSE servicing rights or subservicing arrangements and Altisource fails to be retained as a service provider • Ocwen loses state servicing licenses in states with a significant number of loans in Ocwen’s servicing portfolio • Altisource fails to be retained as a service provider • The contractual relationship between Ocwen and Altisource changes significantly or there are significant changes to our pricing to Ocwen for services from which we generate material revenue Management cannot predict the outcome of the above Ocwen related matters or the impact they may have on Altisource. However, in the event these Ocwen related matters materially negatively impact Altisource, we believe the impact to Altisource would occur over an extended period of time and the variable nature of our cost structure would allow us to realign our cost structure in line with remaining revenue. In this regard, we have a plan that we believe would allow us to efficiently execute on this realignment. We believe that transfers of Ocwen’s servicing rights to a successor servicer(s) would take an extended period of time because of the approval required from many parties, including regulators, rating agencies, RMBS trustees, lenders and others. During this period of time, we believe we would continue to generate revenue from the services we provide to the transferred portfolio. Additionally, we have several strategic initiatives that focus on diversifying and growing our revenue and customer base. Our major strategic initiatives include growing our: • Servicer Solutions business • Origination Solutions business • Consumer Real Estate Solutions business • Real Estate Investor Solutions business We have an established sales and marketing strategy to support each of these initiatives. Management believes our plans, together with current liquidity and cash flows from operations will be sufficient to meet working capital, capital expenditures, debt service and other cash needs. However, there can be no assurance that our plans will be successful or our operations will be profitable. Escrow and Trust Balances We hold customers’ assets in escrow and trust accounts at various financial institutions pending completion of certain real estate activities. We also hold cash in trust accounts at various financial institutions where contractual obligations mandate maintaining dedicated bank accounts for our Financial Services segment’s collections. These amounts are held in escrow and trust accounts for limited periods of time and are not included in the condensed consolidated balance sheets. Amounts held in escrow and trust accounts were $65.6 million and $66.6 million at September 30, 2016 and December 31, 2015 , respectively.</t>
  </si>
  <si>
    <t>SEGMENT REPORTING</t>
  </si>
  <si>
    <t>Segment Reporting [Abstract]</t>
  </si>
  <si>
    <t>SEGMENT REPORTING Our business segments are based upon our organizational structure, which focuses primarily on the services offered, and are consistent with the internal reporting used by our Chief Executive Officer (our Chief Operating Decision Maker) to evaluate operating performance and to assess the allocation of our resources. We classify our businesses into three reportable segments. The Mortgage Services segment provides loan servicers, originators, rental property investors and real estate consumers with products, services and technologies that span the mortgage and real estate lifecycle. The Financial Services segment provides collection and customer relationship management services primarily to debt originators and servicers (e.g., credit card, auto lending, retail credit and mortgage) and the utility, insurance and hotel industries. The Technology Services segment provides software and data analytics solutions that support the management of mortgage and real estate activities and marketplace transactions across the mortgage and real estate lifecycles and information technology infrastructure management services. In addition, Corporate Items and Eliminations include eliminations of transactions between the reportable segments, interest expense and costs related to corporate support functions including executive, finance, law, compliance, human resources, vendor management, risk management and sales and marketing costs not allocated to the business units. Intercompany transactions primarily consist of information technology infrastructure management services. Financial information for our segments is as follows: Three months ended September 30, 2016 (in thousands) Mortgage Services Financial Services Technology Services Corporate Items and Eliminations Consolidated Altisource Revenue $ 204,696 $ 17,599 $ 41,544 $ (11,094 ) $ 252,745 Cost of revenue 132,399 13,238 38,557 (10,192 ) 174,002 Gross profit (loss) 72,297 4,361 2,987 (902 ) 78,743 Selling, general and administrative expenses 27,543 4,002 6,115 16,226 53,886 Income (loss) from operations 44,754 359 (3,128 ) (17,128 ) 24,857 Total other income (expense), net 8 28 1 (6,098 ) (6,061 ) Income (loss) before income taxes and non-controlling interests $ 44,762 $ 387 $ (3,127 ) $ (23,226 ) $ 18,796 Three months ended September 30, 2015 (in thousands) Mortgage Services Financial Services Technology Services Corporate Items and Eliminations Consolidated Altisource Revenue $ 209,506 $ 21,337 $ 51,437 $ (9,504 ) $ 272,776 Cost of revenue 122,724 15,418 44,419 (8,711 ) 173,850 Gross profit (loss) 86,782 5,919 7,018 (793 ) 98,926 Selling, general and administrative expenses 23,399 4,553 7,628 15,758 51,338 Income (loss) from operations 63,383 1,366 (610 ) (16,551 ) 47,588 Total other income (expense), net 9 31 38 (6,466 ) (6,388 ) Income (loss) before income taxes and non-controlling interests $ 63,392 $ 1,397 $ (572 ) $ (23,017 ) $ 41,200 Nine months ended September 30, 2016 (in thousands) Mortgage Services Financial Services Technology Services Corporate Items and Eliminations Consolidated Altisource Revenue $ 612,243 $ 57,461 $ 120,291 $ (31,319 ) $ 758,676 Cost of revenue 381,543 41,645 122,874 (28,826 ) 517,236 Gross profit (loss) 230,700 15,816 (2,583 ) (2,493 ) 241,440 Selling, general and administrative expenses 83,119 12,515 20,113 45,962 161,709 Income (loss) from operations 147,581 3,301 (22,696 ) (48,455 ) 79,731 Total other income (expense), net 57 63 101 (16,094 ) (15,873 ) Income (loss) before income taxes and non-controlling interests $ 147,638 $ 3,364 $ (22,595 ) $ (64,549 ) $ 63,858 Nine months ended September 30, 2015 (in thousands) Mortgage Services Financial Services Technology Services Corporate Items and Eliminations Consolidated Altisource Revenue $ 583,873 $ 67,080 $ 159,399 $ (28,773 ) $ 781,579 Cost of revenue 350,238 46,058 144,565 (26,026 ) 514,835 Gross profit (loss) 233,635 21,022 14,834 (2,747 ) 266,744 Selling, general and administrative expenses 69,188 13,856 22,189 50,077 155,310 Change in the fair value of Equator Earn Out — — (7,591 ) — (7,591 ) Income (loss) from operations 164,447 7,166 236 (52,824 ) 119,025 Total other income (expense), net 28 21 21 (21,843 ) (21,773 ) Income (loss) before income taxes and non-controlling interests $ 164,475 $ 7,187 $ 257 $ (74,667 ) $ 97,252 (in thousands) Mortgage Services Financial Services Technology Services Corporate Items and Eliminations Consolidated Altisource Total assets: September 30, 2016 $ 315,384 $ 44,652 $ 141,846 $ 191,450 $ 693,332 December 31, 2015 325,461 53,757 151,969 190,611 721,798 Our services are provided to customers primarily located in the United States. Premises and equipment, net consist of the following, by country: (in thousands) September 30, December 31, United States $ 76,683 $ 85,021 India 15,705 21,187 Luxembourg 14,372 9,944 Philippines 2,776 2,664 Uruguay 249 305 Total $ 109,785 $ 119,121</t>
  </si>
  <si>
    <t>ORGANIZATION AND BASIS OF PRESENTATION (Policies)</t>
  </si>
  <si>
    <t>Basis of Accounting and Presentation</t>
  </si>
  <si>
    <t>Basis of Accounting and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foot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ose estimates. Intercompany transactions and accounts have been eliminated in consolidation. Certain prior year amounts have been reclassified to conform to current year presentation. Altisource consolidates two cooperative entities which are managed by The Mortgage Partnership of America, L.L.C. (“MPA”), a wholly-owned subsidiary of Altisource: Best Partners Mortgage Cooperative, Inc., a mortgage cooperative doing business as Lenders One ® (“Lenders One”) and Best Partners Mortgage Brokers Cooperative, Inc., a mortgage cooperative doing business as Wholesale One ® (“Wholesale One”). MPA provides services to Lenders One under a management agreement that ends on December 31, 2025 (with renewals for three successive five-year periods at MPA’s option) and to Wholesale One under a management agreement that ends on July 8, 2039 (with automatic renewals for three successive five-year periods). The management agreements between MPA and Lenders One and between MPA and Wholesale One, pursuant to which MPA is the management company, represent variable interests in variable interest entities. MPA is the primary beneficiary of Lenders One and Wholesale One as it has the power to direct the activities that most significantly impact each of these cooperatives’ economic performance and the right to receive benefits from each of these cooperatives. As a result, Lenders One and Wholesale One are presented in the accompanying condensed consolidated financial statements on a consolidated basis and the interests of the members are reflected as non-controlling interests. As of September 30, 2016 , Lenders One had total assets of $4.0 million and total liabilities of $1.9 million . As of December 31, 2015 , Lenders One had total assets of $4.9 million and total liabilities of $3.7 million . As of September 30, 2016 and December 31, 2015 , Wholesale One had less than $0.1 million in total assets and less than $0.1 million in total liabilities. These interim condensed consolidated financial statements should be read in conjunction with the Company’s Annual Report on Form 10-K for the year ended December 31, 2015 , as filed with the SEC on March 15, 2016.</t>
  </si>
  <si>
    <t>Fair Value Measurements</t>
  </si>
  <si>
    <t>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si>
  <si>
    <t>Recently Adopted Accounting Pronouncement</t>
  </si>
  <si>
    <t>Recently Adopted Accounting Pronouncement On January 1, 2016, Financial Accounting Standards Board (“FASB”) Accounting Standards Update (“ASU”) No. 2015-03, Interest-Imputation of Interest (Subtopic 835-30): Simplifying the Presentation of Debt Issuance Costs, became effective. As a result of this accounting change, the Company now presents debt issuance costs, net as a direct deduction from the related debt (see Note 12 ). Prior to January 1, 2016, debt issuance costs, net were included in other assets. We adopted the standard retrospectively. Accordingly, prior period amounts were reclassified to conform to the current presentation.</t>
  </si>
  <si>
    <t>Future Adoption of New Accounting Pronouncements</t>
  </si>
  <si>
    <t>Future Adoption of New Accounting Pronouncements In May 2014, the FASB issued ASU No. 2014-09, Revenue from Contracts with Customers (Topic 606) . This standard establishes a single comprehensive model for entities to use in accounting for revenue arising from contracts with customers and supersedes most current revenue recognition guidance. The core principle of this standard is an entity should recognize revenue to depict the transfer of promised goods or services to customers in an amount that reflects the consideration to which the entity expects to be entitled in exchange for those goods or services.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this guidance may have on its results of operations and financial position. In January 2016, the FASB issued ASU No. 2016-01, Financial Instruments - Overall (Subtopic 825-10): Recognition and Measurement of Financial Assets and Financial Liabilities . This standard will require equity investments (except those accounted for under the equity method of accounting or those that result in consolidation of the investee) to be measured at fair value with changes in fair value recognized in net income. The standard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It also amends certain financial statement presentation and disclosure requirements associated with the fair value of financial instruments. This standard will be effective for annual periods beginning after December 31, 2017, including interim periods within that reporting period. Early adoption is not permitted. The Company is currently evaluating the impact this guidance may have on its results of operations and financial position. In February 2016, the FASB issued ASU No. 2016-02, Leases (Topic 842) . This standard introduces a new lessee model that brings substantially all leases on the balance sheet. The standard will require companies to recognize lease assets and lease liabilities on their balance sheets and disclose key information about leasing arrangements in their financial statements. This standard will be effective for annual periods beginning after December 15, 2018, including interim periods within that reporting period. Early application of this standard is permitted. The Company is currently evaluating the impact this guidance may have on its results of operations and financial position. In March 2016, the FASB issued ASU No. 2016-08, Revenue from Contracts with Customers (Topic 606): Principal versus Agent Considerations (Reporting Revenue Gross versus Net) . This standard clarifies guidance on principal versus agent considerations in connection with revenue recognition.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An entity is a principal if it controls the specified good or service before that good or service is transferred to a customer. The guidance includes indicators to assist an entity in determining whether it controls a specified good or service before it is transferred to the customer.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this guidance may have on its results of operations and financial position. In March 2016, the FASB issued ASU No. 2016-09, Compensation - Stock Compensation (Topic 718): Improvements to Employee Share-Based Payment Accounting . This standard simplifies several aspects of the accounting for share-based payment transactions, including the income tax consequences, classification of awards as either equity or liabilities and classification on the statement of cash flows. The standard will require companies to recognize all award-related excess tax benefits and tax deficiencies in their income statements, classify any excess tax benefits as an operating activity in their statements of cash flows, provide companies with the option of estimating forfeitures or recognizing forfeitures as they occur, modify the statutory tax withholding requirements and classify cash paid by employers when directly withholding shares for tax withholding purposes as an investing activity in their statements of cash flows. This standard will be effective for annual periods beginning after December 15, 2016, including interim periods within that reporting period. Early application of this standard is permitted. The Company is currently evaluating the impact this guidance may have on its results of operations and financial position. In April 2016, the FASB issued ASU No. 2016-10, Revenue from Contracts with Customers (Topic 606): Identifying Performance Obligations and Licensing . This standard provides guidance on identifying performance obligations in a contract with a customer and clarifying several licensing considerations, including whether an entity’s promise to grant a license provides a customer with either a right to use the entity’s intellectual property (which is satisfied at a point in time) or a right to access the entity’s intellectual property (which is satisfied over time) and guidance on sales-based and usage-based royalties.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this guidance may have on its results of operations and financial position. In May 2016, the FASB issued ASU No. 2016-12, Revenue from Contracts with Customers (Topic 606): Narrow-Scope Improvements and Practical Expedients . This standard addresses collectability, sales taxes and other similar taxes collected from customers, non-cash consideration, contract modifications at transition and completed contracts at transition.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this guidance may have on its results of operations and financial position. In August 2016, the FASB issued ASU No. 2016-15, Statement of Cash Flows (Topic 230): Classification of Certain Cash Receipts and Cash Payments . This standard addresses eight specific cash flow issues with the objective of reducing the existing diversity in practice. This standard will be effective for annual periods beginning after December 15, 2017, including interim periods within that reporting period. Early adoption of this standard is permitted. The Company is currently evaluating the impact this guidance may have on its statement of cash flows. In October 2016, the FASB issued ASU No. 2016-16, Income Taxes (Topic 740): Intra-Entity Transfers of Assets Other Than Inventory. This standard will require that companies recognize the income tax consequences of an intra-entity transfer of an asset (other than inventory) when the transfer occurs. Current guidance prohibits companies from recognizing current and deferred income taxes for an intra-entity asset transfer until the asset has been sold to an outside party. This standard will be effective for annual periods beginning after December 15, 2017, including interim periods within that reporting period. Early adoption of this standard is permitted. The Company is currently evaluating the impact this guidance may have on its results of operations and financial position.</t>
  </si>
  <si>
    <t>CUSTOMER CONCENTRATION (Tables)</t>
  </si>
  <si>
    <t>Ocwen</t>
  </si>
  <si>
    <t>Concentration Risk</t>
  </si>
  <si>
    <t>Schedule of related party revenue as a percentage of segment and consolidated revenue</t>
  </si>
  <si>
    <t>Revenue from Ocwen as a percentage of segment and consolidated revenue was as follows: Three months ended September 30, Nine months ended September 30, 2016 2015 2016 2015 Mortgage Services 59 % 64 % 59 % 63 % Financial Services 16 % 16 % 17 % 20 % Technology Services 41 % 51 % 41 % 52 % Consolidated revenue 56 % 60 % 56 % 59 %</t>
  </si>
  <si>
    <t>ACQUISITIONS (Tables)</t>
  </si>
  <si>
    <t>Granite</t>
  </si>
  <si>
    <t>Acquisitions</t>
  </si>
  <si>
    <t>Summary of allocation of purchase price</t>
  </si>
  <si>
    <t>The preliminary allocation of the purchase price is as follows: (in thousands) Accounts receivable, net $ 1,103 Prepaid expenses 25 Other assets 25 Premises and equipment, net 299 Goodwill 8,449 9,901 Accounts payable and accrued expenses (111 ) Other current liabilities (173 ) Purchase price $ 9,617</t>
  </si>
  <si>
    <t>RentRange, Investability and Onit Solutions</t>
  </si>
  <si>
    <t>The initial and final allocation of the purchase price is as follows: (in thousands) Initial purchase price allocation Adjustments Final purchase price allocation Cash $ 3 $ — $ 3 Accounts receivable, net 245 (76 ) 169 Premises and equipment, net 2,471 (1,067 ) 1,404 Other assets 199 (196 ) 3 Trademarks and trade names 1,205 — 1,205 Databases/other 910 1,035 1,945 Non-compete agreements 330 — 330 Customer relationships 255 — 255 Goodwill 19,565 50 19,615 25,183 (254 ) 24,929 Accounts payable and accrued expenses (391 ) 46 (345 ) Purchase price $ 24,792 $ (208 ) $ 24,584</t>
  </si>
  <si>
    <t>CastleLine</t>
  </si>
  <si>
    <t>The initial and final allocation of the purchase price is as follows: (in thousands) Initial purchase price allocation Adjustments Final purchase price allocation Cash $ 1,088 $ — $ 1,088 Accounts receivable, net 510 (410 ) 100 Prepaid expenses 66 (46 ) 20 Restricted cash 2,501 — 2,501 Non-compete agreements 1,105 25 1,130 Databases/other 465 1,335 1,800 Customer relationships 395 — 395 Trademarks and trade names 150 10 160 Deferred taxes — 356 356 Goodwill 28,125 (1,395 ) 26,730 34,405 (125 ) 34,280 Accounts payable and accrued expenses (875 ) 38 (837 ) Deferred revenue (87 ) 87 — Purchase price $ 33,443 $ — $ 33,443</t>
  </si>
  <si>
    <t>ACCOUNTS RECEIVABLE, NET (Tables)</t>
  </si>
  <si>
    <t>Schedule of accounts receivable, net</t>
  </si>
  <si>
    <t>Accounts receivable, net consists of the following: (in thousands) September 30, December 31, Billed $ 63,066 $ 67,021 Unbilled 48,288 56,458 111,354 123,479 Less: allowance for doubtful accounts (9,774 ) (18,456 ) Total $ 101,580 $ 105,023</t>
  </si>
  <si>
    <t>PREPAID EXPENSES AND OTHER CURRENT ASSETS (Tables)</t>
  </si>
  <si>
    <t>Schedule of prepaid expenses and other current assets</t>
  </si>
  <si>
    <t>Prepaid expenses and other current assets consist of the following: (in thousands) September 30, December 31, Maintenance agreements, current portion $ 7,213 $ 7,000 Short-term investments in real estate 8,695 — Income taxes receivable 3,132 633 Prepaid expenses 6,166 7,873 Other current assets 6,721 6,245 Total $ 31,927 $ 21,751</t>
  </si>
  <si>
    <t>PREMISES AND EQUIPMENT, NET (Tables)</t>
  </si>
  <si>
    <t>Schedule of premises and equipment, net</t>
  </si>
  <si>
    <t>Premises and equipment, net consists of the following: (in thousands) September 30, December 31, Computer hardware and software $ 163,140 $ 177,010 Office equipment and other 19,586 21,720 Furniture and fixtures 13,792 14,443 Leasehold improvements 35,726 35,503 232,244 248,676 Less: accumulated depreciation and amortization (122,459 ) (129,555 ) Total $ 109,785 $ 119,121</t>
  </si>
  <si>
    <t>GOODWILL AND INTANGIBLE ASSETS, NET (Tables)</t>
  </si>
  <si>
    <t>Summary of changes in goodwill</t>
  </si>
  <si>
    <t>The following is a summary of goodwill by segment: (in thousands) Mortgage Services Financial Services Total Balance as of December 31, 2015 $ 80,423 $ 2,378 $ 82,801 Acquisition of CastleLine (1) (1,395 ) — (1,395 ) Acquisitions of RentRange and Investability (2) 50 — 50 Acquisition of Granite 8,449 — 8,449 Balance as of September 30, 2016 $ 87,527 $ 2,378 $ 89,905 (1) During the second quarter of 2016, goodwill was revised to reflect a purchase accounting measurement period adjustment related to the CastleLine acquisition. See Note 4 . (2) During the third quarter of 2016, goodwill was revised to reflect a purchase accounting measurement period adjustment related to the RentRange and Investability acquisition. See Note 4 .</t>
  </si>
  <si>
    <t>Schedule of intangible assets, net</t>
  </si>
  <si>
    <t>Intangible assets, net consist of the following: Weighted average estimated useful life (in years) Gross carrying amount Accumulated amortization Net book value (in thousands) September 30, December 31, September 30, December 31, September 30, December 31, Definite lived intangible assets: Trademarks and trade names 13 $ 15,254 $ 15,244 $ (7,419 ) $ (6,491 ) $ 7,835 $ 8,753 Customer related intangible assets 10 274,428 274,428 (146,890 ) (113,725 ) 127,538 160,703 Operating agreement 20 35,000 35,000 (11,667 ) (10,354 ) 23,333 24,646 Non-compete agreements 4 1,460 1,435 (405 ) (115 ) 1,055 1,320 Intellectual property 10 300 300 (78 ) (55 ) 222 245 Other intangible assets 5 3,745 1,375 (752 ) (39 ) 2,993 1,336 Total $ 330,187 $ 327,782 $ (167,211 ) $ (130,779 ) $ 162,976 $ 197,003</t>
  </si>
  <si>
    <t>OTHER ASSETS (Tables)</t>
  </si>
  <si>
    <t>Schedule of other assets</t>
  </si>
  <si>
    <t>Other assets consist of the following: (in thousands) September 30, December 31, Security deposits $ 5,599 $ 5,341 Maintenance agreements, non-current portion 1,177 1,570 Restricted cash 4,505 4,801 Other 909 1,441 Total $ 12,190 $ 13,153</t>
  </si>
  <si>
    <t>ACCOUNTS PAYABLE, ACCRUED EXPENSES AND OTHER CURRENT LIABILITIES (Tables)</t>
  </si>
  <si>
    <t>Schedule of accounts payable and accrued expenses</t>
  </si>
  <si>
    <t>Accounts payable and accrued expenses consist of the following: (in thousands) September 30, December 31, Accounts payable $ 16,940 $ 11,644 Accrued expenses - general 34,148 30,347 Accrued salaries and benefits 46,417 46,564 Income taxes payable 3,856 3,316 Total $ 101,361 $ 91,871</t>
  </si>
  <si>
    <t>Schedule of other current liabilities</t>
  </si>
  <si>
    <t>Other current liabilities consist of the following: (in thousands) September 30, December 31, Unfunded cash account balances $ 2,995 $ 6,395 Other 10,851 9,871 Total $ 13,846 $ 16,266</t>
  </si>
  <si>
    <t>LONG-TERM DEBT (Tables)</t>
  </si>
  <si>
    <t>Schedule of long-term debt</t>
  </si>
  <si>
    <t>Long-term debt consists of the following: (in thousands) September 30, December 31, Senior secured term loan $ 481,140 $ 536,598 Less: debt issuance costs, net (4,778 ) (6,184 ) Less: unamortized discount, net (1,728 ) (2,236 ) Net long-term debt 474,634 528,178 Less: current portion (5,945 ) (5,945 ) Long-term debt, less current portion $ 468,689 $ 522,233</t>
  </si>
  <si>
    <t>OTHER NON-CURRENT LIABILITIES (Tables)</t>
  </si>
  <si>
    <t>Schedule of other non current liabilities</t>
  </si>
  <si>
    <t>Other non-current liabilities consist of the following: (in thousands) September 30, December 31, Acquisition related obligations $ 3,191 $ 8,422 Other non-current liabilities 10,599 9,731 Total $ 13,790 $ 18,153</t>
  </si>
  <si>
    <t>FAIR VALUE (Tables)</t>
  </si>
  <si>
    <t>Fair Value Measurements, Recurring and Nonrecurring</t>
  </si>
  <si>
    <t>The following fair values are estimated using market information and what the Company believes to be appropriate valuation methodologies under GAAP are as follows: September 30, 2016 December 31, 2015 (in thousands) Carrying amount Fair value Carrying amount Fair value Level 1 Level 2 Level 3 Level 1 Level 2 Level 3 Assets: Cash and cash equivalents $ 134,948 $ 134,948 $ — $ — $ 179,327 $ 179,327 $ — $ — Restricted cash 4,505 4,505 — — 4,801 4,801 — — Available for sale securities 45,174 45,174 — — — — — — Liabilities: Acquisition contingent consideration 2,757 — — 2,757 3,932 — — 3,932 Long-term debt 481,140 — 452,272 — 536,598 — 469,523 —</t>
  </si>
  <si>
    <t>SHAREHOLDERS’ EQUITY AND SHARE-BASED COMPENSATION (Tables)</t>
  </si>
  <si>
    <t>Schedule of assumptions used to determine the fair value of options as of the grant date</t>
  </si>
  <si>
    <t>The following assumptions were used to determine the fair value as of the grant date: Nine months ended Nine months ended Black-Scholes Binomial Black-Scholes Binomial Risk-free interest rate (%) 1.25 - 1.89 0.23 - 1.97 1.50 - 1.78 0.02 - 2.26 Expected stock price volatility (%) 59.75 - 62.14 59.76 - 62.14 55.06 - 58.58 55.06 - 57.60 Expected dividend yield — — — — Expected option life (in years) 6.00 - 6.25 4.54 - 4.88 6.00 - 6.25 4.10 - 4.88 Fair value $11.15 - $18.60 $11.06 - $19.27 $10.01 - $17.34 $9.91 - $16.13</t>
  </si>
  <si>
    <t>Summary of the weighted average fair value of stock options granted, the total intrinsic value of stock options exercised and the fair value of options vested</t>
  </si>
  <si>
    <t>The following table summarizes the weighted average grant date fair value of stock options granted per share, the total intrinsic value of stock options exercised and the grant date fair value of stock options that vested during the period presented: Nine months ended September 30, (in thousands, except per share amounts) 2016 2015 Weighted average grant date fair value of stock options granted per share $ 16.85 $ 12.62 Intrinsic value of options exercised 17,280 232 Grant date fair value of stock options that vested 2,372 1,195</t>
  </si>
  <si>
    <t>Summary of the activity of the entity's stock options</t>
  </si>
  <si>
    <t>The following table summarizes the activity related to our stock options: Number of options Weighted average exercise price Weighted average contractual term (in years ) Aggregate intrinsic value ( in thousands) Outstanding at December 31, 2015 3,163,125 $ 20.13 4.94 $ 35,842 Granted 142,654 29.22 Exercised (1,110,193 ) 9.57 Forfeited (115,539 ) 36.53 Outstanding at September 30, 2016 2,080,047 $ 25.48 5.55 $ 22,595 Exercisable at September 30, 2016 1,274,537 $ 20.17 3.62 $ 18,372</t>
  </si>
  <si>
    <t>Schedule of share-based compensation, restricted stock and restricted stock units activity</t>
  </si>
  <si>
    <t>The following table summarizes the activity related to our restricted shares: Number of restricted shares Outstanding at December 31, 2015 272,326 Granted 12,878 Issued (18,774 ) Forfeited (15,400 ) Outstanding at September 30, 2016 251,030</t>
  </si>
  <si>
    <t>REVENUE REVENUE (Tables)</t>
  </si>
  <si>
    <t>Schedule of revenue</t>
  </si>
  <si>
    <t>The components of revenue were as follows: Three months ended Nine months ended (in thousands) 2016 2015 2016 2015 Service revenue $ 239,782 $ 245,469 $ 715,386 $ 689,880 Reimbursable expenses 12,080 26,456 41,317 89,242 Non-controlling interests 883 851 1,973 2,457 Total $ 252,745 $ 272,776 $ 758,676 $ 781,579</t>
  </si>
  <si>
    <t>COST OF REVENUE (Tables)</t>
  </si>
  <si>
    <t>Schedule of components of cost of revenue</t>
  </si>
  <si>
    <t>The components of cost of revenue were as follows: Three months ended Nine months ended (in thousands) 2016 2015 2016 2015 Compensation and benefits $ 66,357 $ 62,997 $ 201,193 $ 197,213 Outside fees and services 77,445 66,952 222,574 175,021 Reimbursable expenses 12,080 26,456 41,317 89,242 Technology and telecommunications 11,502 10,630 32,145 32,878 Depreciation and amortization 6,618 6,815 20,007 20,481 Total $ 174,002 $ 173,850 $ 517,236 $ 514,835</t>
  </si>
  <si>
    <t>SELLING, GENERAL AND ADMINISTRATIVE EXPENSES (Tables)</t>
  </si>
  <si>
    <t>Schedule of the components of selling, general and administrative expenses</t>
  </si>
  <si>
    <t>The components of selling, general and administrative expenses were as follows: Three months ended Nine months ended (in thousands) 2016 2015 2016 2015 Compensation and benefits $ 14,145 $ 13,906 $ 42,460 $ 40,305 Occupancy related costs 8,903 9,808 26,785 30,509 Amortization of intangible assets 11,465 10,118 36,432 27,995 Professional services 4,097 4,008 17,533 18,637 Marketing costs 9,275 7,325 21,438 18,598 Depreciation and amortization 2,557 2,390 7,514 7,156 Other 3,444 3,783 9,547 12,110 Total $ 53,886 $ 51,338 $ 161,709 $ 155,310</t>
  </si>
  <si>
    <t>OTHER INCOME (EXPENSE), NET (Tables)</t>
  </si>
  <si>
    <t>Schedule of other income (expense), net</t>
  </si>
  <si>
    <t>Other income (expense), net consists of the following: Three months ended Nine months ended (in thousands) 2016 2015 2016 2015 Gain on early extinguishment of debt $ — $ 872 $ 5,464 $ 1,986 Expenses related to the purchase of available for sale securities — — (3,356 ) — Interest income 11 39 28 101 Other, net (120 ) (258 ) 472 (610 ) Total $ (109 ) $ 653 $ 2,608 $ 1,477</t>
  </si>
  <si>
    <t>EARNINGS PER SHARE (Tables)</t>
  </si>
  <si>
    <t>Schedule of basic and diluted EPS calculation</t>
  </si>
  <si>
    <t>Basic and diluted EPS are calculated as follows: Three months ended Nine months ended (in thousands, except per share data) 2016 2015 2016 2015 Net income attributable to Altisource $ 10,589 $ 37,046 $ 49,077 $ 86,694 Weighted average common shares outstanding, basic 18,715 19,091 18,669 19,608 Dilutive effect of stock options and restricted shares 853 1,320 1,069 1,080 Weighted average common shares outstanding, diluted 19,568 20,411 19,738 20,688 Earnings per share: Basic $ 0.57 $ 1.94 $ 2.63 $ 4.42 Diluted $ 0.54 $ 1.82 $ 2.49 $ 4.19</t>
  </si>
  <si>
    <t>SEGMENT REPORTING (Tables)</t>
  </si>
  <si>
    <t>Schedule of financial information of segments</t>
  </si>
  <si>
    <t>Financial information for our segments is as follows: Three months ended September 30, 2016 (in thousands) Mortgage Services Financial Services Technology Services Corporate Items and Eliminations Consolidated Altisource Revenue $ 204,696 $ 17,599 $ 41,544 $ (11,094 ) $ 252,745 Cost of revenue 132,399 13,238 38,557 (10,192 ) 174,002 Gross profit (loss) 72,297 4,361 2,987 (902 ) 78,743 Selling, general and administrative expenses 27,543 4,002 6,115 16,226 53,886 Income (loss) from operations 44,754 359 (3,128 ) (17,128 ) 24,857 Total other income (expense), net 8 28 1 (6,098 ) (6,061 ) Income (loss) before income taxes and non-controlling interests $ 44,762 $ 387 $ (3,127 ) $ (23,226 ) $ 18,796 Three months ended September 30, 2015 (in thousands) Mortgage Services Financial Services Technology Services Corporate Items and Eliminations Consolidated Altisource Revenue $ 209,506 $ 21,337 $ 51,437 $ (9,504 ) $ 272,776 Cost of revenue 122,724 15,418 44,419 (8,711 ) 173,850 Gross profit (loss) 86,782 5,919 7,018 (793 ) 98,926 Selling, general and administrative expenses 23,399 4,553 7,628 15,758 51,338 Income (loss) from operations 63,383 1,366 (610 ) (16,551 ) 47,588 Total other income (expense), net 9 31 38 (6,466 ) (6,388 ) Income (loss) before income taxes and non-controlling interests $ 63,392 $ 1,397 $ (572 ) $ (23,017 ) $ 41,200 Nine months ended September 30, 2016 (in thousands) Mortgage Services Financial Services Technology Services Corporate Items and Eliminations Consolidated Altisource Revenue $ 612,243 $ 57,461 $ 120,291 $ (31,319 ) $ 758,676 Cost of revenue 381,543 41,645 122,874 (28,826 ) 517,236 Gross profit (loss) 230,700 15,816 (2,583 ) (2,493 ) 241,440 Selling, general and administrative expenses 83,119 12,515 20,113 45,962 161,709 Income (loss) from operations 147,581 3,301 (22,696 ) (48,455 ) 79,731 Total other income (expense), net 57 63 101 (16,094 ) (15,873 ) Income (loss) before income taxes and non-controlling interests $ 147,638 $ 3,364 $ (22,595 ) $ (64,549 ) $ 63,858 Nine months ended September 30, 2015 (in thousands) Mortgage Services Financial Services Technology Services Corporate Items and Eliminations Consolidated Altisource Revenue $ 583,873 $ 67,080 $ 159,399 $ (28,773 ) $ 781,579 Cost of revenue 350,238 46,058 144,565 (26,026 ) 514,835 Gross profit (loss) 233,635 21,022 14,834 (2,747 ) 266,744 Selling, general and administrative expenses 69,188 13,856 22,189 50,077 155,310 Change in the fair value of Equator Earn Out — — (7,591 ) — (7,591 ) Income (loss) from operations 164,447 7,166 236 (52,824 ) 119,025 Total other income (expense), net 28 21 21 (21,843 ) (21,773 ) Income (loss) before income taxes and non-controlling interests $ 164,475 $ 7,187 $ 257 $ (74,667 ) $ 97,252 (in thousands) Mortgage Services Financial Services Technology Services Corporate Items and Eliminations Consolidated Altisource Total assets: September 30, 2016 $ 315,384 $ 44,652 $ 141,846 $ 191,450 $ 693,332 December 31, 2015 325,461 53,757 151,969 190,611 721,798</t>
  </si>
  <si>
    <t>Schedule of premises and equipment, net by country</t>
  </si>
  <si>
    <t>Premises and equipment, net consist of the following, by country: (in thousands) September 30, December 31, United States $ 76,683 $ 85,021 India 15,705 21,187 Luxembourg 14,372 9,944 Philippines 2,776 2,664 Uruguay 249 305 Total $ 109,785 $ 119,121</t>
  </si>
  <si>
    <t>ORGANIZATION AND BASIS OF PRESENTATION (Details) $ in Millions</t>
  </si>
  <si>
    <t>Sep. 30, 2016USD ($)segment</t>
  </si>
  <si>
    <t>Dec. 31, 2015USD ($)</t>
  </si>
  <si>
    <t>Number of reporting segments | segment</t>
  </si>
  <si>
    <t>Lenders One [Member]</t>
  </si>
  <si>
    <t>Summary of significant accounting policies</t>
  </si>
  <si>
    <t>Total liabilities</t>
  </si>
  <si>
    <t>Wholesale One [Member]</t>
  </si>
  <si>
    <t>CUSTOMER CONCENTRATION (Details) - USD ($) $ in Millions</t>
  </si>
  <si>
    <t>Other portfolio servicing revenue</t>
  </si>
  <si>
    <t>Fair value, accounts receivable</t>
  </si>
  <si>
    <t>Ocwen | Revenue from Rights Concentration Risk | Sales Revenue, Segment</t>
  </si>
  <si>
    <t>Percentage of revenue from largest customer</t>
  </si>
  <si>
    <t>56.00%</t>
  </si>
  <si>
    <t>60.00%</t>
  </si>
  <si>
    <t>59.00%</t>
  </si>
  <si>
    <t>Billed Revenues | Ocwen</t>
  </si>
  <si>
    <t>Unbilled Revenues | Ocwen</t>
  </si>
  <si>
    <t>Mortgage Services | Ocwen | Revenue from Rights Concentration Risk | Sales Revenue, Segment</t>
  </si>
  <si>
    <t>64.00%</t>
  </si>
  <si>
    <t>63.00%</t>
  </si>
  <si>
    <t>Financial Services | Ocwen | Revenue from Rights Concentration Risk | Sales Revenue, Segment</t>
  </si>
  <si>
    <t>16.00%</t>
  </si>
  <si>
    <t>17.00%</t>
  </si>
  <si>
    <t>20.00%</t>
  </si>
  <si>
    <t>Revenue from largest customer</t>
  </si>
  <si>
    <t>Technology Services | Ocwen | Revenue from Rights Concentration Risk | Sales Revenue, Segment</t>
  </si>
  <si>
    <t>41.00%</t>
  </si>
  <si>
    <t>51.00%</t>
  </si>
  <si>
    <t>52.00%</t>
  </si>
  <si>
    <t>TRANSACTIONS WITH RELATED PARTIES (Details) $ in Millions</t>
  </si>
  <si>
    <t>1 Months Ended</t>
  </si>
  <si>
    <t>Jan. 16, 2015USD ($)</t>
  </si>
  <si>
    <t>Related Party Transaction [Line Items]</t>
  </si>
  <si>
    <t>Related party, revenue earned</t>
  </si>
  <si>
    <t>Ocwen | Data Access and Services Agreement</t>
  </si>
  <si>
    <t>Related party, cost of revenue</t>
  </si>
  <si>
    <t>Ocwen | Support Services Agreement</t>
  </si>
  <si>
    <t>Related party, selling, general and administrative expenses billed to related party</t>
  </si>
  <si>
    <t>Related party, selling, general and administrative expenses billed by related party</t>
  </si>
  <si>
    <t>Residential | Management, Support and Other Services Agreements</t>
  </si>
  <si>
    <t>ACQUISITIONS ACQUISITIONS - Granite (Details) - USD ($) $ in Thousands</t>
  </si>
  <si>
    <t>Jul. 29, 2016</t>
  </si>
  <si>
    <t>Business combination, consideration transferred</t>
  </si>
  <si>
    <t>Prepaid expenses</t>
  </si>
  <si>
    <t>Purchase price</t>
  </si>
  <si>
    <t>ACQUISITIONS - RentRange, Investability and Onit Solutions (Details) - USD ($) shares in Thousands, $ in Thousands</t>
  </si>
  <si>
    <t>Oct. 09, 2015</t>
  </si>
  <si>
    <t>Cash payment to acquire business</t>
  </si>
  <si>
    <t>Number of shares exchanged for acquisition (in thousands)</t>
  </si>
  <si>
    <t>Contingent consideration arrangements, payment period</t>
  </si>
  <si>
    <t>4 years</t>
  </si>
  <si>
    <t>Cash</t>
  </si>
  <si>
    <t>Trademarks and trade names</t>
  </si>
  <si>
    <t>Databases/other</t>
  </si>
  <si>
    <t>Non-compete agreements</t>
  </si>
  <si>
    <t>Customer relationships</t>
  </si>
  <si>
    <t>Initial purchase price allocation | RentRange, Investability and Onit Solutions</t>
  </si>
  <si>
    <t>Adjustments | RentRange, Investability and Onit Solutions</t>
  </si>
  <si>
    <t>ACQUISITIONS - CastleLine (Details) - USD ($) shares in Thousands, $ in Thousands</t>
  </si>
  <si>
    <t>Jul. 17, 2015</t>
  </si>
  <si>
    <t>Jun. 30, 2016</t>
  </si>
  <si>
    <t>Cash paid at acquisition</t>
  </si>
  <si>
    <t>Accounts payable</t>
  </si>
  <si>
    <t>Contingent consideration arrangements, range of outcomes, value, high</t>
  </si>
  <si>
    <t>Restricted cash</t>
  </si>
  <si>
    <t>Deferred taxes</t>
  </si>
  <si>
    <t>CastleLine | Initial purchase price allocation</t>
  </si>
  <si>
    <t>CastleLine | Adjustments</t>
  </si>
  <si>
    <t>AVAILABLE FOR SALE SECURITIES (Details) - USD ($) shares in Millions</t>
  </si>
  <si>
    <t>Number of available for sale shares acquired (in shares)</t>
  </si>
  <si>
    <t>Available for sale securities, investment related expenses</t>
  </si>
  <si>
    <t>Investment income, dividend</t>
  </si>
  <si>
    <t>ACCOUNTS RECEIVABLE, NET (Details) - USD ($) $ in Thousands</t>
  </si>
  <si>
    <t>Accounts receivable, gross</t>
  </si>
  <si>
    <t>Less: allowance for doubtful accounts</t>
  </si>
  <si>
    <t>Billed</t>
  </si>
  <si>
    <t>Unbilled Revenues</t>
  </si>
  <si>
    <t>PREPAID EXPENSES AND OTHER CURRENT ASSETS (Details) - USD ($) $ in Thousands</t>
  </si>
  <si>
    <t>Maintenance agreements, current portion</t>
  </si>
  <si>
    <t>Short-term investments in real estate</t>
  </si>
  <si>
    <t>Income taxes receivable</t>
  </si>
  <si>
    <t>Other current assets</t>
  </si>
  <si>
    <t>PREMISES AND EQUIPMENT, NET (Details) - USD ($) $ in Thousands</t>
  </si>
  <si>
    <t>Premises and equipment, gross</t>
  </si>
  <si>
    <t>Less: accumulated depreciation and amortization</t>
  </si>
  <si>
    <t>Computer hardware and software</t>
  </si>
  <si>
    <t>Office equipment and other</t>
  </si>
  <si>
    <t>Furniture and fixtures</t>
  </si>
  <si>
    <t>Leasehold improvements</t>
  </si>
  <si>
    <t>GOODWILL (Details) $ in Thousands</t>
  </si>
  <si>
    <t>Sep. 30, 2016USD ($)</t>
  </si>
  <si>
    <t>Goodwill [Roll Forward]</t>
  </si>
  <si>
    <t>Goodwill, beginnig of period</t>
  </si>
  <si>
    <t>Goodwill, end of period</t>
  </si>
  <si>
    <t>Mortgage Services</t>
  </si>
  <si>
    <t>Financial Services</t>
  </si>
  <si>
    <t>CastleLine | Mortgage Services</t>
  </si>
  <si>
    <t>Goodwill, purchase price allocation adjustment</t>
  </si>
  <si>
    <t>CastleLine | Financial Services</t>
  </si>
  <si>
    <t>RentRange, Investability and Onit Solutions | Mortgage Services</t>
  </si>
  <si>
    <t>RentRange, Investability and Onit Solutions | Financial Services</t>
  </si>
  <si>
    <t>Acquisition of Granite</t>
  </si>
  <si>
    <t>Granite | Mortgage Services</t>
  </si>
  <si>
    <t>Granite | Financial Services</t>
  </si>
  <si>
    <t>Scenario, Adjustment [Member] | CastleLine</t>
  </si>
  <si>
    <t>Scenario, Adjustment [Member] | RentRange, Investability and Onit Solutions</t>
  </si>
  <si>
    <t>INTANGIBLE ASSETS, NET (Details) - USD ($) $ in Thousands</t>
  </si>
  <si>
    <t>Intangible Assets, Net</t>
  </si>
  <si>
    <t>Gross carrying amount</t>
  </si>
  <si>
    <t>Accumulated amortization</t>
  </si>
  <si>
    <t>Net book value</t>
  </si>
  <si>
    <t>Amortization expense for definite lived intangible assets</t>
  </si>
  <si>
    <t>Customer related intangible assets</t>
  </si>
  <si>
    <t>Operating agreement</t>
  </si>
  <si>
    <t>Intellectual property</t>
  </si>
  <si>
    <t>Other intangible assets</t>
  </si>
  <si>
    <t>Weighted Average [Member] | Trademarks and trade names</t>
  </si>
  <si>
    <t>Weighted average estimated useful life (in years)</t>
  </si>
  <si>
    <t>13 years</t>
  </si>
  <si>
    <t>Weighted Average [Member] | Customer related intangible assets</t>
  </si>
  <si>
    <t>10 years</t>
  </si>
  <si>
    <t>Weighted Average [Member] | Operating agreement</t>
  </si>
  <si>
    <t>20 years</t>
  </si>
  <si>
    <t>Weighted Average [Member] | Non-compete agreements</t>
  </si>
  <si>
    <t>Weighted Average [Member] | Intellectual property</t>
  </si>
  <si>
    <t>Weighted Average [Member] | Other intangible assets</t>
  </si>
  <si>
    <t>5 years</t>
  </si>
  <si>
    <t>OTHER ASSETS (Details) - USD ($) $ in Thousands</t>
  </si>
  <si>
    <t>Security deposits</t>
  </si>
  <si>
    <t>Maintenance agreements, non-current portion</t>
  </si>
  <si>
    <t>Other</t>
  </si>
  <si>
    <t>ACCOUNTS PAYABLE AND ACCRUED EXPENSES (Details) - USD ($) $ in Thousands</t>
  </si>
  <si>
    <t>Accrued expenses - general</t>
  </si>
  <si>
    <t>Accrued salaries and benefits</t>
  </si>
  <si>
    <t>Income taxes payable</t>
  </si>
  <si>
    <t>OTHER CURRENT LIABILITIES (Details) - USD ($) $ in Thousands</t>
  </si>
  <si>
    <t>Unfunded cash account balances</t>
  </si>
  <si>
    <t>LONG-TERM DEBT (Details)</t>
  </si>
  <si>
    <t>Aug. 01, 2014USD ($)</t>
  </si>
  <si>
    <t>Sep. 30, 2015USD ($)</t>
  </si>
  <si>
    <t>May 07, 2013USD ($)</t>
  </si>
  <si>
    <t>Debt</t>
  </si>
  <si>
    <t>Senior secured term loan</t>
  </si>
  <si>
    <t>Less: debt issuance costs, net</t>
  </si>
  <si>
    <t>Less: unamortized discount, net</t>
  </si>
  <si>
    <t>Net long-term debt</t>
  </si>
  <si>
    <t>Less: current portion</t>
  </si>
  <si>
    <t>Percentage discount of par received on early extinguishment of debt</t>
  </si>
  <si>
    <t>13.20%</t>
  </si>
  <si>
    <t>9.80%</t>
  </si>
  <si>
    <t>Gains (losses) on extinguishment of debt</t>
  </si>
  <si>
    <t>Interest on long-term debt</t>
  </si>
  <si>
    <t>Debt instrument accordion feature increase in additional borrowings</t>
  </si>
  <si>
    <t>Aggregate amount of each consecutive quarterly scheduled principal installment</t>
  </si>
  <si>
    <t>Mandatory prepayments owed</t>
  </si>
  <si>
    <t>Extinguishment of debt, amount</t>
  </si>
  <si>
    <t>11.00%</t>
  </si>
  <si>
    <t>Interest rate at the end of the period (as a percent)</t>
  </si>
  <si>
    <t>4.50%</t>
  </si>
  <si>
    <t>Senior secured term loan | Maximum</t>
  </si>
  <si>
    <t>Leverage ratio to be maintained under the credit facility covenants</t>
  </si>
  <si>
    <t>Covenant threshold, leverage ratio</t>
  </si>
  <si>
    <t>Number of days within which the entity fails to pay principal when due or interest or any other amount owing on any other obligation under the credit agreement, is considered as event of default</t>
  </si>
  <si>
    <t>5 days</t>
  </si>
  <si>
    <t>Amount of principal or interest if failed to pay considered as event of default</t>
  </si>
  <si>
    <t>Amount of debt which results in acceleration of debt if failed to pay considered as event of default</t>
  </si>
  <si>
    <t>Amount of unbonded, undischarged or unstayed debt under entry by court of one or more judgments for certain period to determine as event of default</t>
  </si>
  <si>
    <t>Senior secured term loan | Minimum</t>
  </si>
  <si>
    <t>Senior secured term loan | Adjusted Eurodollar Rate</t>
  </si>
  <si>
    <t>Reference rate</t>
  </si>
  <si>
    <t>Adjusted Eurodollar Rate</t>
  </si>
  <si>
    <t>Fixed interest rate base (as a percent)</t>
  </si>
  <si>
    <t>1.00%</t>
  </si>
  <si>
    <t>Interest rate margin (as a percent)</t>
  </si>
  <si>
    <t>3.50%</t>
  </si>
  <si>
    <t>Senior secured term loan | Base Rate</t>
  </si>
  <si>
    <t>Base Rate</t>
  </si>
  <si>
    <t>2.00%</t>
  </si>
  <si>
    <t>2.50%</t>
  </si>
  <si>
    <t>OTHER NON-CURRENT LIABILITIES (Details) - USD ($) $ in Thousands</t>
  </si>
  <si>
    <t>Acquisition related obligations</t>
  </si>
  <si>
    <t>FAIR VALUE (Details) - USD ($) shares in Millions</t>
  </si>
  <si>
    <t>12 Months Ended</t>
  </si>
  <si>
    <t>Fair Value, Liabilities Measured on Recurring Basis, Unobservable Input Reconciliation [Line Items]</t>
  </si>
  <si>
    <t>Fair value of acquisition related contingent consideration</t>
  </si>
  <si>
    <t>Equator LLC</t>
  </si>
  <si>
    <t>Payment made to extinguish contingent consideration</t>
  </si>
  <si>
    <t>Value of contingent consideration after payment to sellers</t>
  </si>
  <si>
    <t>Residential</t>
  </si>
  <si>
    <t>Available-for-sale securities, number of shares</t>
  </si>
  <si>
    <t>FAIR VALUE (Details 2) - USD ($)</t>
  </si>
  <si>
    <t>Dec. 31, 2014</t>
  </si>
  <si>
    <t>Assets, Fair Value Disclosure</t>
  </si>
  <si>
    <t>Liabilities, Fair Value Disclosure</t>
  </si>
  <si>
    <t>Acquisition contingent consideration</t>
  </si>
  <si>
    <t>Long-term debt, carrying amount</t>
  </si>
  <si>
    <t>Level 1 | Fair Value, Measurements, Recurring</t>
  </si>
  <si>
    <t>Long-term debt, fair value</t>
  </si>
  <si>
    <t>Level 2 | Fair Value, Measurements, Recurring</t>
  </si>
  <si>
    <t>Level 3 | Fair Value, Measurements, Recurring</t>
  </si>
  <si>
    <t>SHAREHOLDERS’ EQUITY AND SHARE-BASED COMPENSATION Stock Repurchase Plan &amp; Share-Based Compensation (Details) $ / shares in Units, $ in Thousands</t>
  </si>
  <si>
    <t>May 18, 2016$ / sharesshares</t>
  </si>
  <si>
    <t>Sep. 30, 2016USD ($)$ / sharesshares</t>
  </si>
  <si>
    <t>Sep. 30, 2015USD ($)$ / sharesshares</t>
  </si>
  <si>
    <t>Sep. 30, 2016USD ($)component$ / sharesshares</t>
  </si>
  <si>
    <t>Dec. 31, 2015shares</t>
  </si>
  <si>
    <t>Stock Repurchase Plan</t>
  </si>
  <si>
    <t>Capacity available to repurchase common stock under senior secured term loan (in dollars) | $</t>
  </si>
  <si>
    <t>Share-Based Compensation</t>
  </si>
  <si>
    <t>Share-based compensation expense (in dollars) | $</t>
  </si>
  <si>
    <t>Estimated unrecognized compensation costs (in dollars) | $</t>
  </si>
  <si>
    <t>Weighted average remaining requisite service period for stock options over which unrecognized compensation costs would be recognized</t>
  </si>
  <si>
    <t>2 years 2 months 23 days</t>
  </si>
  <si>
    <t>Weighted average fair value of stock options granted and total intrinsic value of stock options exercised</t>
  </si>
  <si>
    <t>Weighted average grant date fair value of stock options granted per share | $ / shares</t>
  </si>
  <si>
    <t>Intrinsic value of options exercised | $</t>
  </si>
  <si>
    <t>Grant date fair value of stock options that vested | $</t>
  </si>
  <si>
    <t>Minimum</t>
  </si>
  <si>
    <t>Share-based compensation arrangement by share-based payment award, award vesting period</t>
  </si>
  <si>
    <t>1 year</t>
  </si>
  <si>
    <t>Maximum</t>
  </si>
  <si>
    <t>Employee and Non Employee Stock Option | Service-Based</t>
  </si>
  <si>
    <t>Outstanding (in shares)</t>
  </si>
  <si>
    <t>Employee and Non Employee Stock Option | Service-Based | Minimum</t>
  </si>
  <si>
    <t>3 years</t>
  </si>
  <si>
    <t>Employee and Non Employee Stock Option | Service-Based | Maximum</t>
  </si>
  <si>
    <t>Expiration term</t>
  </si>
  <si>
    <t>Employee and Non Employee Stock Option | Market-Based</t>
  </si>
  <si>
    <t>Allowable performance period before expiration date</t>
  </si>
  <si>
    <t>Number of components of an award | component</t>
  </si>
  <si>
    <t>Employee and Non Employee Stock Option | Market-Based, ordinary performance | Minimum</t>
  </si>
  <si>
    <t>Percentage of compounded annual gain of stock price over exercise price required for the award to vest</t>
  </si>
  <si>
    <t>Employee and Non Employee Stock Option | Market-Based, extraordinary performance | Minimum</t>
  </si>
  <si>
    <t>25.00%</t>
  </si>
  <si>
    <t>Employee and Non Employee Stock Option | Performance-Based</t>
  </si>
  <si>
    <t>Vesting percentage for awards that vest upon achievement of certain criteria</t>
  </si>
  <si>
    <t>Cumulative vesting percentage for awards that vest in equal annual installments</t>
  </si>
  <si>
    <t>75.00%</t>
  </si>
  <si>
    <t>Employee and Non Employee Stock Option | Performance-Based | Minimum</t>
  </si>
  <si>
    <t>Option</t>
  </si>
  <si>
    <t>Stock options granted (in shares)</t>
  </si>
  <si>
    <t>Weighted average exercise price of stock options granted (in usd per share) | $ / shares</t>
  </si>
  <si>
    <t>Share Repurchase Program, Current</t>
  </si>
  <si>
    <t>Number of shares of common stock authorized to be purchased (in shares)</t>
  </si>
  <si>
    <t>Percentage of outstanding shares authorized to be repurchased</t>
  </si>
  <si>
    <t>Minimum purchase price authorized (in usd per share) | $ / shares</t>
  </si>
  <si>
    <t>Maximum purchase price authorized (in usd per share) | $ / shares</t>
  </si>
  <si>
    <t>Remaining number of shares available for repurchase under the plan (in shares)</t>
  </si>
  <si>
    <t>Share Repurchase Programs</t>
  </si>
  <si>
    <t>Number of shares of common stock purchased (in shares)</t>
  </si>
  <si>
    <t>Average purchase price per share (in usd per share) | $ / shares</t>
  </si>
  <si>
    <t>SHAREHOLDERS’ EQUITY AND SHARE-BASED COMPENSATION Black-Scholes and Binomial model Assumptions and Summary of Activity related to our stock (Details) - USD ($) $ / shares in Units, $ in Thousands</t>
  </si>
  <si>
    <t>Summary of activity related to our stock</t>
  </si>
  <si>
    <t>Outstanding at the beginning of the period (in shares)</t>
  </si>
  <si>
    <t>Exercised (in shares)</t>
  </si>
  <si>
    <t>Forfeited (in shares)</t>
  </si>
  <si>
    <t>Outstanding at the end of the period (in shares)</t>
  </si>
  <si>
    <t>Exercisable at the end of the period (in shares)</t>
  </si>
  <si>
    <t>Weighted average exercise price</t>
  </si>
  <si>
    <t>Outstanding at the beginning of the period (in usd per share)</t>
  </si>
  <si>
    <t>Weighted average exercise price of stock options granted (in usd per share)</t>
  </si>
  <si>
    <t>Exercised (in usd per share)</t>
  </si>
  <si>
    <t>Forfeited (in usd per share)</t>
  </si>
  <si>
    <t>Outstanding at the end of the period (in usd per share)</t>
  </si>
  <si>
    <t>Exercisable at the end of the period (in usd per share)</t>
  </si>
  <si>
    <t>Weighted average contractual term</t>
  </si>
  <si>
    <t>5 years 6 months 18 days</t>
  </si>
  <si>
    <t>4 years 11 months 9 days</t>
  </si>
  <si>
    <t>Exercisable at the end of the period</t>
  </si>
  <si>
    <t>3 years 7 months 13 days</t>
  </si>
  <si>
    <t>Aggregate intrinsic value</t>
  </si>
  <si>
    <t>Aggregate intrinsic value, beginning balance (in dollars)</t>
  </si>
  <si>
    <t>Aggregate intrinsic value, ending balance (in dollars)</t>
  </si>
  <si>
    <t>Exercisable at the end of the period (in dollars)</t>
  </si>
  <si>
    <t>Black Scholes | Minimum</t>
  </si>
  <si>
    <t>Risk-free interest rate (%)</t>
  </si>
  <si>
    <t>1.25%</t>
  </si>
  <si>
    <t>1.50%</t>
  </si>
  <si>
    <t>Expected stock price volatility (%)</t>
  </si>
  <si>
    <t>59.75%</t>
  </si>
  <si>
    <t>55.06%</t>
  </si>
  <si>
    <t>Expected option life (in years)</t>
  </si>
  <si>
    <t>6 years</t>
  </si>
  <si>
    <t>Fair value</t>
  </si>
  <si>
    <t>Black Scholes | Maximum</t>
  </si>
  <si>
    <t>1.89%</t>
  </si>
  <si>
    <t>1.78%</t>
  </si>
  <si>
    <t>62.14%</t>
  </si>
  <si>
    <t>58.58%</t>
  </si>
  <si>
    <t>6 years 3 months</t>
  </si>
  <si>
    <t>Binomial | Minimum</t>
  </si>
  <si>
    <t>0.23%</t>
  </si>
  <si>
    <t>0.02%</t>
  </si>
  <si>
    <t>59.76%</t>
  </si>
  <si>
    <t>4 years 6 months 15 days</t>
  </si>
  <si>
    <t>4 years 1 month 6 days</t>
  </si>
  <si>
    <t>Binomial | Maximum</t>
  </si>
  <si>
    <t>1.97%</t>
  </si>
  <si>
    <t>2.26%</t>
  </si>
  <si>
    <t>57.60%</t>
  </si>
  <si>
    <t>4 years 10 months 17 days</t>
  </si>
  <si>
    <t>SHAREHOLDERS’ EQUITY AND SHARE-BASED COMPENSATION RSU (Details)</t>
  </si>
  <si>
    <t>Sep. 30, 2016$ / sharesshares</t>
  </si>
  <si>
    <t>Schedule of Share-based compensation, Restricted Stock and Restricted Stock units activity [Line Items]</t>
  </si>
  <si>
    <t>Weighted average price per share of restricted shares granted | $ / shares</t>
  </si>
  <si>
    <t>Restricted Stock Units (RSUs)</t>
  </si>
  <si>
    <t>Share-based Compensation Arrangement by Share-based Payment Award, Non-Option Equity Instruments, Outstanding [Roll Forward]</t>
  </si>
  <si>
    <t>Number of RSU outstanding, beginning of period</t>
  </si>
  <si>
    <t>RSU Granted</t>
  </si>
  <si>
    <t>RSU Issued</t>
  </si>
  <si>
    <t>RSU Forfeited</t>
  </si>
  <si>
    <t>Number of RSU outstanding, end of period</t>
  </si>
  <si>
    <t>Share based compensation arrangement by share based payment award estimated forfeiture rate</t>
  </si>
  <si>
    <t>0.00%</t>
  </si>
  <si>
    <t>Minimum | Restricted Stock Units (RSUs)</t>
  </si>
  <si>
    <t>40.00%</t>
  </si>
  <si>
    <t>Maximum | Restricted Stock Units (RSUs)</t>
  </si>
  <si>
    <t>REVENUE Revenue (Details) - USD ($) $ in Thousands</t>
  </si>
  <si>
    <t>Schedule of revenue [Line Items]</t>
  </si>
  <si>
    <t>Service revenue</t>
  </si>
  <si>
    <t>Reimbursable expenses</t>
  </si>
  <si>
    <t>COST OF REVENUE (Details) - USD ($) $ in Thousands</t>
  </si>
  <si>
    <t>Compensation and benefits</t>
  </si>
  <si>
    <t>Outside fees and services</t>
  </si>
  <si>
    <t>Technology and telecommunications</t>
  </si>
  <si>
    <t>SELLING, GENERAL AND ADMINISTRATIVE EXPENSES (Details) - USD ($) $ in Thousands</t>
  </si>
  <si>
    <t>Occupancy related costs</t>
  </si>
  <si>
    <t>Professional services</t>
  </si>
  <si>
    <t>Marketing costs</t>
  </si>
  <si>
    <t>LOSS ON HLSS EQUITY SECURITIES AND DIVIDENDS RECEIVED (Details) - USD ($)</t>
  </si>
  <si>
    <t>Mar. 17, 2015</t>
  </si>
  <si>
    <t>Apr. 30, 2015</t>
  </si>
  <si>
    <t>Schedule of Available-for-sale Securities [Line Items]</t>
  </si>
  <si>
    <t>HLSS</t>
  </si>
  <si>
    <t>Liquidating dividend</t>
  </si>
  <si>
    <t>Sale proceeds from HLSS common stock</t>
  </si>
  <si>
    <t>Fair Value, Inputs, Level 1 | Fair Value, Measurements, Recurring | Common stock | HLSS</t>
  </si>
  <si>
    <t>Available-for-sale securities, shares sold</t>
  </si>
  <si>
    <t>OTHER INCOME (EXPENSE), NET (Details) - USD ($) $ in Thousands</t>
  </si>
  <si>
    <t>Expenses related to the purchase of available for sale securities</t>
  </si>
  <si>
    <t>Interest income</t>
  </si>
  <si>
    <t>Other, net</t>
  </si>
  <si>
    <t>EARNINGS PER SHARE (Details) - USD ($) $ / shares in Units, shares in Thousands, $ in Thousands</t>
  </si>
  <si>
    <t>Net income attributable to Altisource (in dollars)</t>
  </si>
  <si>
    <t>Weighted average common shares outstanding, basic (in shares)</t>
  </si>
  <si>
    <t>Dilutive effect of stock options (in shares)</t>
  </si>
  <si>
    <t>Weighted average common shares outstanding, diluted (in shares)</t>
  </si>
  <si>
    <t>Service Based Options</t>
  </si>
  <si>
    <t>Anti-dilutive securities</t>
  </si>
  <si>
    <t>Options excluded from the computation of diluted EPS (in shares)</t>
  </si>
  <si>
    <t>Performance Based Options</t>
  </si>
  <si>
    <t>COMMITMENTS, CONTINGENCIES AND REGULATORY MATTERS (Details) - USD ($) $ in Millions</t>
  </si>
  <si>
    <t>Other portfolio servicing revenue, percentage</t>
  </si>
  <si>
    <t>19.00%</t>
  </si>
  <si>
    <t>Escrow and Trust Balances</t>
  </si>
  <si>
    <t>Amounts held in escrow and trust accounts</t>
  </si>
  <si>
    <t>HLSS | NRZ</t>
  </si>
  <si>
    <t>Business acquisition, percentage of voting interests acquired</t>
  </si>
  <si>
    <t>78.00%</t>
  </si>
  <si>
    <t>SEGMENT REPORTING (Details) $ in Thousands</t>
  </si>
  <si>
    <t>Total Assets:</t>
  </si>
  <si>
    <t>Operating Segment | Mortgage Services</t>
  </si>
  <si>
    <t>Operating Segment | Financial Services</t>
  </si>
  <si>
    <t>Operating Segment | Technology Services</t>
  </si>
  <si>
    <t>Corporate Items and Eliminations</t>
  </si>
  <si>
    <t>PREMISES AND EQUIPMENT, NET per country (Details) - USD ($) $ in Thousands</t>
  </si>
  <si>
    <t>Premises &amp; equipment, net</t>
  </si>
  <si>
    <t>United States</t>
  </si>
  <si>
    <t>India</t>
  </si>
  <si>
    <t>Luxembourg</t>
  </si>
  <si>
    <t>Philippines</t>
  </si>
  <si>
    <t>Urugua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6241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8877614</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3</v>
      </c>
      <c s="2" r="B1" t="s">
        <v>1</v>
      </c>
    </row>
    <row r="2" spans="1:2">
      <c s="2" r="B2" t="s">
        <v>2</v>
      </c>
    </row>
    <row r="3" spans="1:2">
      <c s="3" r="A3" t="s">
        <v>175</v>
      </c>
    </row>
    <row r="4" spans="1:2">
      <c s="4" r="A4" t="s">
        <v>183</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34948000</v>
      </c>
      <c s="7" r="C3" t="n">
        <v>179327000</v>
      </c>
    </row>
    <row r="4" spans="1:3">
      <c s="4" r="A4" t="s">
        <v>28</v>
      </c>
      <c s="6" r="B4" t="n">
        <v>45174000</v>
      </c>
      <c s="6" r="C4" t="n">
        <v>0</v>
      </c>
    </row>
    <row r="5" spans="1:3">
      <c s="4" r="A5" t="s">
        <v>29</v>
      </c>
      <c s="6" r="B5" t="n">
        <v>101580000</v>
      </c>
      <c s="6" r="C5" t="n">
        <v>105023000</v>
      </c>
    </row>
    <row r="6" spans="1:3">
      <c s="4" r="A6" t="s">
        <v>30</v>
      </c>
      <c s="6" r="B6" t="n">
        <v>31927000</v>
      </c>
      <c s="6" r="C6" t="n">
        <v>21751000</v>
      </c>
    </row>
    <row r="7" spans="1:3">
      <c s="4" r="A7" t="s">
        <v>31</v>
      </c>
      <c s="6" r="B7" t="n">
        <v>313629000</v>
      </c>
      <c s="6" r="C7" t="n">
        <v>306101000</v>
      </c>
    </row>
    <row r="8" spans="1:3">
      <c s="4" r="A8" t="s">
        <v>32</v>
      </c>
      <c s="6" r="B8" t="n">
        <v>109785000</v>
      </c>
      <c s="6" r="C8" t="n">
        <v>119121000</v>
      </c>
    </row>
    <row r="9" spans="1:3">
      <c s="4" r="A9" t="s">
        <v>33</v>
      </c>
      <c s="6" r="B9" t="n">
        <v>89905000</v>
      </c>
      <c s="6" r="C9" t="n">
        <v>82801000</v>
      </c>
    </row>
    <row r="10" spans="1:3">
      <c s="4" r="A10" t="s">
        <v>34</v>
      </c>
      <c s="6" r="B10" t="n">
        <v>162976000</v>
      </c>
      <c s="6" r="C10" t="n">
        <v>197003000</v>
      </c>
    </row>
    <row r="11" spans="1:3">
      <c s="4" r="A11" t="s">
        <v>35</v>
      </c>
      <c s="6" r="B11" t="n">
        <v>4847000</v>
      </c>
      <c s="6" r="C11" t="n">
        <v>3619000</v>
      </c>
    </row>
    <row r="12" spans="1:3">
      <c s="4" r="A12" t="s">
        <v>36</v>
      </c>
      <c s="6" r="B12" t="n">
        <v>12190000</v>
      </c>
      <c s="6" r="C12" t="n">
        <v>13153000</v>
      </c>
    </row>
    <row r="13" spans="1:3">
      <c s="4" r="A13" t="s">
        <v>37</v>
      </c>
      <c s="6" r="B13" t="n">
        <v>693332000</v>
      </c>
      <c s="6" r="C13" t="n">
        <v>721798000</v>
      </c>
    </row>
    <row r="14" spans="1:3">
      <c s="3" r="A14" t="s">
        <v>38</v>
      </c>
    </row>
    <row r="15" spans="1:3">
      <c s="4" r="A15" t="s">
        <v>39</v>
      </c>
      <c s="6" r="B15" t="n">
        <v>101361000</v>
      </c>
      <c s="6" r="C15" t="n">
        <v>91871000</v>
      </c>
    </row>
    <row r="16" spans="1:3">
      <c s="4" r="A16" t="s">
        <v>40</v>
      </c>
      <c s="6" r="B16" t="n">
        <v>5945000</v>
      </c>
      <c s="6" r="C16" t="n">
        <v>5945000</v>
      </c>
    </row>
    <row r="17" spans="1:3">
      <c s="4" r="A17" t="s">
        <v>41</v>
      </c>
      <c s="6" r="B17" t="n">
        <v>10927000</v>
      </c>
      <c s="6" r="C17" t="n">
        <v>15060000</v>
      </c>
    </row>
    <row r="18" spans="1:3">
      <c s="4" r="A18" t="s">
        <v>42</v>
      </c>
      <c s="6" r="B18" t="n">
        <v>13846000</v>
      </c>
      <c s="6" r="C18" t="n">
        <v>16266000</v>
      </c>
    </row>
    <row r="19" spans="1:3">
      <c s="4" r="A19" t="s">
        <v>43</v>
      </c>
      <c s="6" r="B19" t="n">
        <v>132079000</v>
      </c>
      <c s="6" r="C19" t="n">
        <v>129142000</v>
      </c>
    </row>
    <row r="20" spans="1:3">
      <c s="4" r="A20" t="s">
        <v>44</v>
      </c>
      <c s="6" r="B20" t="n">
        <v>468689000</v>
      </c>
      <c s="6" r="C20" t="n">
        <v>522233000</v>
      </c>
    </row>
    <row r="21" spans="1:3">
      <c s="4" r="A21" t="s">
        <v>45</v>
      </c>
      <c s="6" r="B21" t="n">
        <v>13790000</v>
      </c>
      <c s="6" r="C21" t="n">
        <v>18153000</v>
      </c>
    </row>
    <row r="22" spans="1:3">
      <c s="4" r="A22" t="s">
        <v>46</v>
      </c>
      <c s="4" r="B22" t="s">
        <v>47</v>
      </c>
      <c s="4" r="C22" t="s">
        <v>47</v>
      </c>
    </row>
    <row r="23" spans="1:3">
      <c s="3" r="A23" t="s">
        <v>48</v>
      </c>
    </row>
    <row r="24" spans="1:3">
      <c s="4" r="A24" t="s">
        <v>49</v>
      </c>
      <c s="6" r="B24" t="n">
        <v>25413000</v>
      </c>
      <c s="6" r="C24" t="n">
        <v>25413000</v>
      </c>
    </row>
    <row r="25" spans="1:3">
      <c s="4" r="A25" t="s">
        <v>50</v>
      </c>
      <c s="6" r="B25" t="n">
        <v>101013000</v>
      </c>
      <c s="6" r="C25" t="n">
        <v>96321000</v>
      </c>
    </row>
    <row r="26" spans="1:3">
      <c s="4" r="A26" t="s">
        <v>51</v>
      </c>
      <c s="6" r="B26" t="n">
        <v>359435000</v>
      </c>
      <c s="6" r="C26" t="n">
        <v>369270000</v>
      </c>
    </row>
    <row r="27" spans="1:3">
      <c s="4" r="A27" t="s">
        <v>52</v>
      </c>
      <c s="6" r="B27" t="n">
        <v>-2156000</v>
      </c>
      <c s="6" r="C27" t="n">
        <v>0</v>
      </c>
    </row>
    <row r="28" spans="1:3">
      <c s="4" r="A28" t="s">
        <v>53</v>
      </c>
      <c s="6" r="B28" t="n">
        <v>-406559000</v>
      </c>
      <c s="6" r="C28" t="n">
        <v>-440026000</v>
      </c>
    </row>
    <row r="29" spans="1:3">
      <c s="4" r="A29" t="s">
        <v>54</v>
      </c>
      <c s="6" r="B29" t="n">
        <v>77146000</v>
      </c>
      <c s="6" r="C29" t="n">
        <v>50978000</v>
      </c>
    </row>
    <row r="30" spans="1:3">
      <c s="4" r="A30" t="s">
        <v>55</v>
      </c>
      <c s="6" r="B30" t="n">
        <v>1628000</v>
      </c>
      <c s="6" r="C30" t="n">
        <v>1292000</v>
      </c>
    </row>
    <row r="31" spans="1:3">
      <c s="4" r="A31" t="s">
        <v>56</v>
      </c>
      <c s="6" r="B31" t="n">
        <v>78774000</v>
      </c>
      <c s="6" r="C31" t="n">
        <v>52270000</v>
      </c>
    </row>
    <row r="32" spans="1:3">
      <c s="4" r="A32" t="s">
        <v>57</v>
      </c>
      <c s="7" r="B32" t="n">
        <v>693332000</v>
      </c>
      <c s="7" r="C32" t="n">
        <v>72179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8</v>
      </c>
      <c s="2" r="B1" t="s">
        <v>2</v>
      </c>
      <c s="2" r="C1" t="s">
        <v>25</v>
      </c>
    </row>
    <row r="2" spans="1:3">
      <c s="3" r="A2" t="s">
        <v>59</v>
      </c>
    </row>
    <row r="3" spans="1:3">
      <c s="4" r="A3" t="s">
        <v>60</v>
      </c>
      <c s="7" r="B3" t="n">
        <v>1</v>
      </c>
      <c s="7" r="C3" t="n">
        <v>1</v>
      </c>
    </row>
    <row r="4" spans="1:3">
      <c s="4" r="A4" t="s">
        <v>61</v>
      </c>
      <c s="6" r="B4" t="n">
        <v>25413000</v>
      </c>
      <c s="6" r="C4" t="n">
        <v>25413000</v>
      </c>
    </row>
    <row r="5" spans="1:3">
      <c s="4" r="A5" t="s">
        <v>62</v>
      </c>
      <c s="6" r="B5" t="n">
        <v>25413000</v>
      </c>
      <c s="6" r="C5" t="n">
        <v>25413000</v>
      </c>
    </row>
    <row r="6" spans="1:3">
      <c s="4" r="A6" t="s">
        <v>63</v>
      </c>
      <c s="6" r="B6" t="n">
        <v>18878000</v>
      </c>
      <c s="6" r="C6" t="n">
        <v>19021000</v>
      </c>
    </row>
    <row r="7" spans="1:3">
      <c s="4" r="A7" t="s">
        <v>64</v>
      </c>
      <c s="6" r="B7" t="n">
        <v>6535000</v>
      </c>
      <c s="6" r="C7" t="n">
        <v>639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57</v>
      </c>
    </row>
    <row r="4" spans="1:2">
      <c s="4" r="A4" t="s">
        <v>226</v>
      </c>
      <c s="4" r="B4" t="s">
        <v>227</v>
      </c>
    </row>
    <row r="5" spans="1:2">
      <c s="4" r="A5" t="s">
        <v>228</v>
      </c>
      <c s="4" r="B5" t="s">
        <v>229</v>
      </c>
    </row>
    <row r="6" spans="1:2">
      <c s="4" r="A6" t="s">
        <v>230</v>
      </c>
      <c s="4" r="B6" t="s">
        <v>231</v>
      </c>
    </row>
    <row r="7" spans="1:2">
      <c s="4" r="A7" t="s">
        <v>232</v>
      </c>
      <c s="4" r="B7"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4" r="A3" t="s">
        <v>235</v>
      </c>
    </row>
    <row r="4" spans="1:2">
      <c s="3" r="A4" t="s">
        <v>236</v>
      </c>
    </row>
    <row r="5" spans="1:2">
      <c s="4" r="A5" t="s">
        <v>237</v>
      </c>
      <c s="4" r="B5"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80"/>
  </cols>
  <sheetData>
    <row r="1" spans="1:2">
      <c s="1" r="A1" t="s">
        <v>239</v>
      </c>
      <c s="2" r="B1" t="s">
        <v>1</v>
      </c>
    </row>
    <row r="2" spans="1:2">
      <c s="2" r="B2" t="s">
        <v>2</v>
      </c>
    </row>
    <row r="3" spans="1:2">
      <c s="4" r="A3" t="s">
        <v>240</v>
      </c>
    </row>
    <row r="4" spans="1:2">
      <c s="3" r="A4" t="s">
        <v>241</v>
      </c>
    </row>
    <row r="5" spans="1:2">
      <c s="4" r="A5" t="s">
        <v>242</v>
      </c>
      <c s="4" r="B5" t="s">
        <v>243</v>
      </c>
    </row>
    <row r="6" spans="1:2">
      <c s="4" r="A6" t="s">
        <v>244</v>
      </c>
    </row>
    <row r="7" spans="1:2">
      <c s="3" r="A7" t="s">
        <v>241</v>
      </c>
    </row>
    <row r="8" spans="1:2">
      <c s="4" r="A8" t="s">
        <v>242</v>
      </c>
      <c s="4" r="B8" t="s">
        <v>245</v>
      </c>
    </row>
    <row r="9" spans="1:2">
      <c s="4" r="A9" t="s">
        <v>246</v>
      </c>
    </row>
    <row r="10" spans="1:2">
      <c s="3" r="A10" t="s">
        <v>241</v>
      </c>
    </row>
    <row r="11" spans="1:2">
      <c s="4" r="A11" t="s">
        <v>242</v>
      </c>
      <c s="4" r="B11"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8</v>
      </c>
      <c s="2" r="B1" t="s">
        <v>1</v>
      </c>
    </row>
    <row r="2" spans="1:2">
      <c s="2" r="B2" t="s">
        <v>2</v>
      </c>
    </row>
    <row r="3" spans="1:2">
      <c s="3" r="A3" t="s">
        <v>172</v>
      </c>
    </row>
    <row r="4" spans="1:2">
      <c s="4" r="A4" t="s">
        <v>249</v>
      </c>
      <c s="4" r="B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1</v>
      </c>
      <c s="2" r="B1" t="s">
        <v>1</v>
      </c>
    </row>
    <row r="2" spans="1:2">
      <c s="2" r="B2" t="s">
        <v>2</v>
      </c>
    </row>
    <row r="3" spans="1:2">
      <c s="3" r="A3" t="s">
        <v>175</v>
      </c>
    </row>
    <row r="4" spans="1:2">
      <c s="4" r="A4" t="s">
        <v>252</v>
      </c>
      <c s="4" r="B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4</v>
      </c>
      <c s="2" r="B1" t="s">
        <v>1</v>
      </c>
    </row>
    <row r="2" spans="1:2">
      <c s="2" r="B2" t="s">
        <v>2</v>
      </c>
    </row>
    <row r="3" spans="1:2">
      <c s="3" r="A3" t="s">
        <v>178</v>
      </c>
    </row>
    <row r="4" spans="1:2">
      <c s="4" r="A4" t="s">
        <v>255</v>
      </c>
      <c s="4" r="B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57</v>
      </c>
      <c s="2" r="B1" t="s">
        <v>1</v>
      </c>
    </row>
    <row r="2" spans="1:2">
      <c s="2" r="B2" t="s">
        <v>2</v>
      </c>
    </row>
    <row r="3" spans="1:2">
      <c s="3" r="A3" t="s">
        <v>181</v>
      </c>
    </row>
    <row r="4" spans="1:2">
      <c s="4" r="A4" t="s">
        <v>258</v>
      </c>
      <c s="4" r="B4" t="s">
        <v>259</v>
      </c>
    </row>
    <row r="5" spans="1:2">
      <c s="4" r="A5" t="s">
        <v>260</v>
      </c>
      <c s="4" r="B5"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62</v>
      </c>
      <c s="2" r="B1" t="s">
        <v>1</v>
      </c>
    </row>
    <row r="2" spans="1:2">
      <c s="2" r="B2" t="s">
        <v>2</v>
      </c>
    </row>
    <row r="3" spans="1:2">
      <c s="3" r="A3" t="s">
        <v>175</v>
      </c>
    </row>
    <row r="4" spans="1:2">
      <c s="4" r="A4" t="s">
        <v>263</v>
      </c>
      <c s="4" r="B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65</v>
      </c>
      <c s="2" r="B1" t="s">
        <v>1</v>
      </c>
    </row>
    <row r="2" spans="1:2">
      <c s="2" r="B2" t="s">
        <v>2</v>
      </c>
    </row>
    <row r="3" spans="1:2">
      <c s="3" r="A3" t="s">
        <v>186</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252745</v>
      </c>
      <c s="7" r="C4" t="n">
        <v>272776</v>
      </c>
      <c s="7" r="D4" t="n">
        <v>758676</v>
      </c>
      <c s="7" r="E4" t="n">
        <v>781579</v>
      </c>
    </row>
    <row r="5" spans="1:5">
      <c s="4" r="A5" t="s">
        <v>70</v>
      </c>
      <c s="6" r="B5" t="n">
        <v>174002</v>
      </c>
      <c s="6" r="C5" t="n">
        <v>173850</v>
      </c>
      <c s="6" r="D5" t="n">
        <v>517236</v>
      </c>
      <c s="6" r="E5" t="n">
        <v>514835</v>
      </c>
    </row>
    <row r="6" spans="1:5">
      <c s="4" r="A6" t="s">
        <v>71</v>
      </c>
      <c s="6" r="B6" t="n">
        <v>78743</v>
      </c>
      <c s="6" r="C6" t="n">
        <v>98926</v>
      </c>
      <c s="6" r="D6" t="n">
        <v>241440</v>
      </c>
      <c s="6" r="E6" t="n">
        <v>266744</v>
      </c>
    </row>
    <row r="7" spans="1:5">
      <c s="4" r="A7" t="s">
        <v>72</v>
      </c>
      <c s="6" r="B7" t="n">
        <v>53886</v>
      </c>
      <c s="6" r="C7" t="n">
        <v>51338</v>
      </c>
      <c s="6" r="D7" t="n">
        <v>161709</v>
      </c>
      <c s="6" r="E7" t="n">
        <v>155310</v>
      </c>
    </row>
    <row r="8" spans="1:5">
      <c s="4" r="A8" t="s">
        <v>73</v>
      </c>
      <c s="6" r="B8" t="n">
        <v>0</v>
      </c>
      <c s="6" r="C8" t="n">
        <v>0</v>
      </c>
      <c s="6" r="D8" t="n">
        <v>0</v>
      </c>
      <c s="6" r="E8" t="n">
        <v>-7591</v>
      </c>
    </row>
    <row r="9" spans="1:5">
      <c s="4" r="A9" t="s">
        <v>74</v>
      </c>
      <c s="6" r="B9" t="n">
        <v>24857</v>
      </c>
      <c s="6" r="C9" t="n">
        <v>47588</v>
      </c>
      <c s="6" r="D9" t="n">
        <v>79731</v>
      </c>
      <c s="6" r="E9" t="n">
        <v>119025</v>
      </c>
    </row>
    <row r="10" spans="1:5">
      <c s="3" r="A10" t="s">
        <v>75</v>
      </c>
    </row>
    <row r="11" spans="1:5">
      <c s="4" r="A11" t="s">
        <v>76</v>
      </c>
      <c s="6" r="B11" t="n">
        <v>-5952</v>
      </c>
      <c s="6" r="C11" t="n">
        <v>-7041</v>
      </c>
      <c s="6" r="D11" t="n">
        <v>-18481</v>
      </c>
      <c s="6" r="E11" t="n">
        <v>-21396</v>
      </c>
    </row>
    <row r="12" spans="1:5">
      <c s="4" r="A12" t="s">
        <v>77</v>
      </c>
      <c s="6" r="B12" t="n">
        <v>0</v>
      </c>
      <c s="6" r="C12" t="n">
        <v>0</v>
      </c>
      <c s="6" r="D12" t="n">
        <v>0</v>
      </c>
      <c s="6" r="E12" t="n">
        <v>-1854</v>
      </c>
    </row>
    <row r="13" spans="1:5">
      <c s="4" r="A13" t="s">
        <v>78</v>
      </c>
      <c s="6" r="B13" t="n">
        <v>-109</v>
      </c>
      <c s="6" r="C13" t="n">
        <v>653</v>
      </c>
      <c s="6" r="D13" t="n">
        <v>2608</v>
      </c>
      <c s="6" r="E13" t="n">
        <v>1477</v>
      </c>
    </row>
    <row r="14" spans="1:5">
      <c s="4" r="A14" t="s">
        <v>79</v>
      </c>
      <c s="6" r="B14" t="n">
        <v>-6061</v>
      </c>
      <c s="6" r="C14" t="n">
        <v>-6388</v>
      </c>
      <c s="6" r="D14" t="n">
        <v>-15873</v>
      </c>
      <c s="6" r="E14" t="n">
        <v>-21773</v>
      </c>
    </row>
    <row r="15" spans="1:5">
      <c s="4" r="A15" t="s">
        <v>80</v>
      </c>
      <c s="6" r="B15" t="n">
        <v>18796</v>
      </c>
      <c s="6" r="C15" t="n">
        <v>41200</v>
      </c>
      <c s="6" r="D15" t="n">
        <v>63858</v>
      </c>
      <c s="6" r="E15" t="n">
        <v>97252</v>
      </c>
    </row>
    <row r="16" spans="1:5">
      <c s="4" r="A16" t="s">
        <v>81</v>
      </c>
      <c s="6" r="B16" t="n">
        <v>-7324</v>
      </c>
      <c s="6" r="C16" t="n">
        <v>-3303</v>
      </c>
      <c s="6" r="D16" t="n">
        <v>-12808</v>
      </c>
      <c s="6" r="E16" t="n">
        <v>-8101</v>
      </c>
    </row>
    <row r="17" spans="1:5">
      <c s="4" r="A17" t="s">
        <v>82</v>
      </c>
      <c s="6" r="B17" t="n">
        <v>11472</v>
      </c>
      <c s="6" r="C17" t="n">
        <v>37897</v>
      </c>
      <c s="6" r="D17" t="n">
        <v>51050</v>
      </c>
      <c s="6" r="E17" t="n">
        <v>89151</v>
      </c>
    </row>
    <row r="18" spans="1:5">
      <c s="4" r="A18" t="s">
        <v>83</v>
      </c>
      <c s="6" r="B18" t="n">
        <v>-883</v>
      </c>
      <c s="6" r="C18" t="n">
        <v>-851</v>
      </c>
      <c s="6" r="D18" t="n">
        <v>-1973</v>
      </c>
      <c s="6" r="E18" t="n">
        <v>-2457</v>
      </c>
    </row>
    <row r="19" spans="1:5">
      <c s="4" r="A19" t="s">
        <v>84</v>
      </c>
      <c s="7" r="B19" t="n">
        <v>10589</v>
      </c>
      <c s="7" r="C19" t="n">
        <v>37046</v>
      </c>
      <c s="7" r="D19" t="n">
        <v>49077</v>
      </c>
      <c s="7" r="E19" t="n">
        <v>86694</v>
      </c>
    </row>
    <row r="20" spans="1:5">
      <c s="3" r="A20" t="s">
        <v>85</v>
      </c>
    </row>
    <row r="21" spans="1:5">
      <c s="4" r="A21" t="s">
        <v>86</v>
      </c>
      <c s="8" r="B21" t="n">
        <v>0.57</v>
      </c>
      <c s="8" r="C21" t="n">
        <v>1.94</v>
      </c>
      <c s="8" r="D21" t="n">
        <v>2.63</v>
      </c>
      <c s="8" r="E21" t="n">
        <v>4.42</v>
      </c>
    </row>
    <row r="22" spans="1:5">
      <c s="4" r="A22" t="s">
        <v>87</v>
      </c>
      <c s="8" r="B22" t="n">
        <v>0.54</v>
      </c>
      <c s="8" r="C22" t="n">
        <v>1.82</v>
      </c>
      <c s="8" r="D22" t="n">
        <v>2.49</v>
      </c>
      <c s="8" r="E22" t="n">
        <v>4.19</v>
      </c>
    </row>
    <row r="23" spans="1:5">
      <c s="3" r="A23" t="s">
        <v>88</v>
      </c>
    </row>
    <row r="24" spans="1:5">
      <c s="4" r="A24" t="s">
        <v>89</v>
      </c>
      <c s="6" r="B24" t="n">
        <v>18715</v>
      </c>
      <c s="6" r="C24" t="n">
        <v>19091</v>
      </c>
      <c s="6" r="D24" t="n">
        <v>18669</v>
      </c>
      <c s="6" r="E24" t="n">
        <v>19608</v>
      </c>
    </row>
    <row r="25" spans="1:5">
      <c s="4" r="A25" t="s">
        <v>90</v>
      </c>
      <c s="6" r="B25" t="n">
        <v>19568</v>
      </c>
      <c s="6" r="C25" t="n">
        <v>20411</v>
      </c>
      <c s="6" r="D25" t="n">
        <v>19738</v>
      </c>
      <c s="6" r="E25" t="n">
        <v>20688</v>
      </c>
    </row>
    <row r="26" spans="1:5">
      <c s="3" r="A26" t="s">
        <v>91</v>
      </c>
    </row>
    <row r="27" spans="1:5">
      <c s="4" r="A27" t="s">
        <v>92</v>
      </c>
      <c s="7" r="B27" t="n">
        <v>5016</v>
      </c>
      <c s="7" r="C27" t="n">
        <v>0</v>
      </c>
      <c s="7" r="D27" t="n">
        <v>-2156</v>
      </c>
      <c s="7" r="E27" t="n">
        <v>0</v>
      </c>
    </row>
    <row r="28" spans="1:5">
      <c s="4" r="A28" t="s">
        <v>93</v>
      </c>
      <c s="6" r="B28" t="n">
        <v>16488</v>
      </c>
      <c s="6" r="C28" t="n">
        <v>37897</v>
      </c>
      <c s="6" r="D28" t="n">
        <v>48894</v>
      </c>
      <c s="6" r="E28" t="n">
        <v>89151</v>
      </c>
    </row>
    <row r="29" spans="1:5">
      <c s="4" r="A29" t="s">
        <v>94</v>
      </c>
      <c s="6" r="B29" t="n">
        <v>-883</v>
      </c>
      <c s="6" r="C29" t="n">
        <v>-851</v>
      </c>
      <c s="6" r="D29" t="n">
        <v>-1973</v>
      </c>
      <c s="6" r="E29" t="n">
        <v>-2457</v>
      </c>
    </row>
    <row r="30" spans="1:5">
      <c s="4" r="A30" t="s">
        <v>95</v>
      </c>
      <c s="7" r="B30" t="n">
        <v>15605</v>
      </c>
      <c s="7" r="C30" t="n">
        <v>37046</v>
      </c>
      <c s="7" r="D30" t="n">
        <v>46921</v>
      </c>
      <c s="7" r="E30" t="n">
        <v>866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70</v>
      </c>
      <c s="2" r="B1" t="s">
        <v>1</v>
      </c>
    </row>
    <row r="2" spans="1:2">
      <c s="2" r="B2" t="s">
        <v>2</v>
      </c>
    </row>
    <row r="3" spans="1:2">
      <c s="3" r="A3" t="s">
        <v>189</v>
      </c>
    </row>
    <row r="4" spans="1:2">
      <c s="4" r="A4" t="s">
        <v>271</v>
      </c>
      <c s="4" r="B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73</v>
      </c>
      <c s="2" r="B1" t="s">
        <v>1</v>
      </c>
    </row>
    <row r="2" spans="1:2">
      <c s="2" r="B2" t="s">
        <v>2</v>
      </c>
    </row>
    <row r="3" spans="1:2">
      <c s="3" r="A3" t="s">
        <v>192</v>
      </c>
    </row>
    <row r="4" spans="1:2">
      <c s="4" r="A4" t="s">
        <v>274</v>
      </c>
      <c s="4" r="B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6</v>
      </c>
      <c s="2" r="B1" t="s">
        <v>1</v>
      </c>
    </row>
    <row r="2" spans="1:2">
      <c s="2" r="B2" t="s">
        <v>2</v>
      </c>
    </row>
    <row r="3" spans="1:2">
      <c s="3" r="A3" t="s">
        <v>195</v>
      </c>
    </row>
    <row r="4" spans="1:2">
      <c s="4" r="A4" t="s">
        <v>277</v>
      </c>
      <c s="4" r="B4" t="s">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198</v>
      </c>
    </row>
    <row r="4" spans="1:2">
      <c s="4" r="A4" t="s">
        <v>280</v>
      </c>
      <c s="4" r="B4" t="s">
        <v>281</v>
      </c>
    </row>
    <row r="5" spans="1:2">
      <c s="4" r="A5" t="s">
        <v>282</v>
      </c>
      <c s="4" r="B5" t="s">
        <v>283</v>
      </c>
    </row>
    <row r="6" spans="1:2">
      <c s="4" r="A6" t="s">
        <v>284</v>
      </c>
      <c s="4" r="B6" t="s">
        <v>285</v>
      </c>
    </row>
    <row r="7" spans="1:2">
      <c s="4" r="A7" t="s">
        <v>286</v>
      </c>
      <c s="4" r="B7"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88</v>
      </c>
      <c s="2" r="B1" t="s">
        <v>1</v>
      </c>
    </row>
    <row r="2" spans="1:2">
      <c s="2" r="B2" t="s">
        <v>2</v>
      </c>
    </row>
    <row r="3" spans="1:2">
      <c s="3" r="A3" t="s">
        <v>201</v>
      </c>
    </row>
    <row r="4" spans="1:2">
      <c s="4" r="A4" t="s">
        <v>289</v>
      </c>
      <c s="4" r="B4" t="s">
        <v>2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91</v>
      </c>
      <c s="2" r="B1" t="s">
        <v>1</v>
      </c>
    </row>
    <row r="2" spans="1:2">
      <c s="2" r="B2" t="s">
        <v>2</v>
      </c>
    </row>
    <row r="3" spans="1:2">
      <c s="3" r="A3" t="s">
        <v>205</v>
      </c>
    </row>
    <row r="4" spans="1:2">
      <c s="4" r="A4" t="s">
        <v>292</v>
      </c>
      <c s="4" r="B4"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94</v>
      </c>
      <c s="2" r="B1" t="s">
        <v>1</v>
      </c>
    </row>
    <row r="2" spans="1:2">
      <c s="2" r="B2" t="s">
        <v>2</v>
      </c>
    </row>
    <row r="3" spans="1:2">
      <c s="3" r="A3" t="s">
        <v>208</v>
      </c>
    </row>
    <row r="4" spans="1:2">
      <c s="4" r="A4" t="s">
        <v>295</v>
      </c>
      <c s="4" r="B4" t="s">
        <v>2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97</v>
      </c>
      <c s="2" r="B1" t="s">
        <v>1</v>
      </c>
    </row>
    <row r="2" spans="1:2">
      <c s="2" r="B2" t="s">
        <v>2</v>
      </c>
    </row>
    <row r="3" spans="1:2">
      <c s="3" r="A3" t="s">
        <v>214</v>
      </c>
    </row>
    <row r="4" spans="1:2">
      <c s="4" r="A4" t="s">
        <v>298</v>
      </c>
      <c s="4" r="B4" t="s">
        <v>2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00</v>
      </c>
      <c s="2" r="B1" t="s">
        <v>1</v>
      </c>
    </row>
    <row r="2" spans="1:2">
      <c s="2" r="B2" t="s">
        <v>2</v>
      </c>
    </row>
    <row r="3" spans="1:2">
      <c s="3" r="A3" t="s">
        <v>217</v>
      </c>
    </row>
    <row r="4" spans="1:2">
      <c s="4" r="A4" t="s">
        <v>301</v>
      </c>
      <c s="4" r="B4" t="s">
        <v>3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303</v>
      </c>
      <c s="2" r="B1" t="s">
        <v>1</v>
      </c>
    </row>
    <row r="2" spans="1:2">
      <c s="2" r="B2" t="s">
        <v>2</v>
      </c>
    </row>
    <row r="3" spans="1:2">
      <c s="3" r="A3" t="s">
        <v>223</v>
      </c>
    </row>
    <row r="4" spans="1:2">
      <c s="4" r="A4" t="s">
        <v>304</v>
      </c>
      <c s="4" r="B4" t="s">
        <v>305</v>
      </c>
    </row>
    <row r="5" spans="1:2">
      <c s="4" r="A5" t="s">
        <v>306</v>
      </c>
      <c s="4" r="B5" t="s">
        <v>3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v>
      </c>
      <c s="2" r="B1" t="s">
        <v>66</v>
      </c>
      <c s="2" r="D1" t="s">
        <v>1</v>
      </c>
    </row>
    <row r="2" spans="1:5">
      <c s="2" r="B2" t="s">
        <v>2</v>
      </c>
      <c s="2" r="C2" t="s">
        <v>67</v>
      </c>
      <c s="2" r="D2" t="s">
        <v>2</v>
      </c>
      <c s="2" r="E2" t="s">
        <v>67</v>
      </c>
    </row>
    <row r="3" spans="1:5">
      <c s="3" r="A3" t="s">
        <v>68</v>
      </c>
    </row>
    <row r="4" spans="1:5">
      <c s="4" r="A4" t="s">
        <v>97</v>
      </c>
      <c s="7" r="B4" t="n">
        <v>-2070</v>
      </c>
      <c s="7" r="C4" t="n">
        <v>0</v>
      </c>
      <c s="7" r="D4" t="n">
        <v>889</v>
      </c>
      <c s="7" r="E4"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308</v>
      </c>
      <c s="2" r="B1" t="s">
        <v>1</v>
      </c>
    </row>
    <row r="2" spans="1:3">
      <c s="2" r="B2" t="s">
        <v>309</v>
      </c>
      <c s="2" r="C2" t="s">
        <v>310</v>
      </c>
    </row>
    <row r="3" spans="1:3">
      <c s="3" r="A3" t="s">
        <v>157</v>
      </c>
    </row>
    <row r="4" spans="1:3">
      <c s="4" r="A4" t="s">
        <v>311</v>
      </c>
      <c s="6" r="B4" t="n">
        <v>3</v>
      </c>
    </row>
    <row r="5" spans="1:3">
      <c s="4" r="A5" t="s">
        <v>312</v>
      </c>
    </row>
    <row r="6" spans="1:3">
      <c s="3" r="A6" t="s">
        <v>313</v>
      </c>
    </row>
    <row r="7" spans="1:3">
      <c s="4" r="A7" t="s">
        <v>37</v>
      </c>
      <c s="7" r="B7" t="n">
        <v>4</v>
      </c>
      <c s="9" r="C7" t="n">
        <v>4.9</v>
      </c>
    </row>
    <row r="8" spans="1:3">
      <c s="4" r="A8" t="s">
        <v>314</v>
      </c>
      <c s="10" r="B8" t="n">
        <v>1.9</v>
      </c>
      <c s="10" r="C8" t="n">
        <v>3.7</v>
      </c>
    </row>
    <row r="9" spans="1:3">
      <c s="4" r="A9" t="s">
        <v>315</v>
      </c>
    </row>
    <row r="10" spans="1:3">
      <c s="3" r="A10" t="s">
        <v>313</v>
      </c>
    </row>
    <row r="11" spans="1:3">
      <c s="4" r="A11" t="s">
        <v>37</v>
      </c>
      <c s="10" r="B11" t="n">
        <v>0.1</v>
      </c>
      <c s="10" r="C11" t="n">
        <v>0.1</v>
      </c>
    </row>
    <row r="12" spans="1:3">
      <c s="4" r="A12" t="s">
        <v>314</v>
      </c>
      <c s="9" r="B12" t="n">
        <v>0.1</v>
      </c>
      <c s="9" r="C12" t="n">
        <v>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16</v>
      </c>
      <c s="2" r="B1" t="s">
        <v>66</v>
      </c>
      <c s="2" r="D1" t="s">
        <v>1</v>
      </c>
    </row>
    <row r="2" spans="1:6">
      <c s="2" r="B2" t="s">
        <v>2</v>
      </c>
      <c s="2" r="C2" t="s">
        <v>67</v>
      </c>
      <c s="2" r="D2" t="s">
        <v>2</v>
      </c>
      <c s="2" r="E2" t="s">
        <v>67</v>
      </c>
      <c s="2" r="F2" t="s">
        <v>25</v>
      </c>
    </row>
    <row r="3" spans="1:6">
      <c s="3" r="A3" t="s">
        <v>236</v>
      </c>
    </row>
    <row r="4" spans="1:6">
      <c s="4" r="A4" t="s">
        <v>317</v>
      </c>
      <c s="7" r="B4" t="n">
        <v>48</v>
      </c>
      <c s="9" r="C4" t="n">
        <v>56.7</v>
      </c>
      <c s="7" r="D4" t="n">
        <v>146</v>
      </c>
      <c s="9" r="E4" t="n">
        <v>164.7</v>
      </c>
    </row>
    <row r="5" spans="1:6">
      <c s="4" r="A5" t="s">
        <v>235</v>
      </c>
    </row>
    <row r="6" spans="1:6">
      <c s="3" r="A6" t="s">
        <v>236</v>
      </c>
    </row>
    <row r="7" spans="1:6">
      <c s="4" r="A7" t="s">
        <v>318</v>
      </c>
      <c s="9" r="B7" t="n">
        <v>32.6</v>
      </c>
      <c s="9" r="D7" t="n">
        <v>32.6</v>
      </c>
      <c s="9" r="F7" t="n">
        <v>38.2</v>
      </c>
    </row>
    <row r="8" spans="1:6">
      <c s="4" r="A8" t="s">
        <v>319</v>
      </c>
    </row>
    <row r="9" spans="1:6">
      <c s="3" r="A9" t="s">
        <v>236</v>
      </c>
    </row>
    <row r="10" spans="1:6">
      <c s="4" r="A10" t="s">
        <v>320</v>
      </c>
      <c s="4" r="B10" t="s">
        <v>321</v>
      </c>
      <c s="4" r="C10" t="s">
        <v>322</v>
      </c>
      <c s="4" r="D10" t="s">
        <v>321</v>
      </c>
      <c s="4" r="E10" t="s">
        <v>323</v>
      </c>
    </row>
    <row r="11" spans="1:6">
      <c s="4" r="A11" t="s">
        <v>324</v>
      </c>
    </row>
    <row r="12" spans="1:6">
      <c s="3" r="A12" t="s">
        <v>236</v>
      </c>
    </row>
    <row r="13" spans="1:6">
      <c s="4" r="A13" t="s">
        <v>318</v>
      </c>
      <c s="9" r="B13" t="n">
        <v>21.8</v>
      </c>
      <c s="9" r="D13" t="n">
        <v>21.8</v>
      </c>
      <c s="10" r="F13" t="n">
        <v>20.4</v>
      </c>
    </row>
    <row r="14" spans="1:6">
      <c s="4" r="A14" t="s">
        <v>325</v>
      </c>
    </row>
    <row r="15" spans="1:6">
      <c s="3" r="A15" t="s">
        <v>236</v>
      </c>
    </row>
    <row r="16" spans="1:6">
      <c s="4" r="A16" t="s">
        <v>318</v>
      </c>
      <c s="9" r="B16" t="n">
        <v>10.8</v>
      </c>
      <c s="9" r="D16" t="n">
        <v>10.8</v>
      </c>
      <c s="9" r="F16" t="n">
        <v>17.8</v>
      </c>
    </row>
    <row r="17" spans="1:6">
      <c s="4" r="A17" t="s">
        <v>326</v>
      </c>
    </row>
    <row r="18" spans="1:6">
      <c s="3" r="A18" t="s">
        <v>236</v>
      </c>
    </row>
    <row r="19" spans="1:6">
      <c s="4" r="A19" t="s">
        <v>320</v>
      </c>
      <c s="4" r="B19" t="s">
        <v>323</v>
      </c>
      <c s="4" r="C19" t="s">
        <v>327</v>
      </c>
      <c s="4" r="D19" t="s">
        <v>323</v>
      </c>
      <c s="4" r="E19" t="s">
        <v>328</v>
      </c>
    </row>
    <row r="20" spans="1:6">
      <c s="4" r="A20" t="s">
        <v>329</v>
      </c>
    </row>
    <row r="21" spans="1:6">
      <c s="3" r="A21" t="s">
        <v>236</v>
      </c>
    </row>
    <row r="22" spans="1:6">
      <c s="4" r="A22" t="s">
        <v>320</v>
      </c>
      <c s="4" r="B22" t="s">
        <v>330</v>
      </c>
      <c s="4" r="C22" t="s">
        <v>330</v>
      </c>
      <c s="4" r="D22" t="s">
        <v>331</v>
      </c>
      <c s="4" r="E22" t="s">
        <v>332</v>
      </c>
    </row>
    <row r="23" spans="1:6">
      <c s="4" r="A23" t="s">
        <v>333</v>
      </c>
      <c s="9" r="B23" t="n">
        <v>141.6</v>
      </c>
      <c s="9" r="C23" t="n">
        <v>163.8</v>
      </c>
      <c s="9" r="D23" t="n">
        <v>422.2</v>
      </c>
      <c s="9" r="E23" t="n">
        <v>464.8</v>
      </c>
    </row>
    <row r="24" spans="1:6">
      <c s="4" r="A24" t="s">
        <v>334</v>
      </c>
    </row>
    <row r="25" spans="1:6">
      <c s="3" r="A25" t="s">
        <v>236</v>
      </c>
    </row>
    <row r="26" spans="1:6">
      <c s="4" r="A26" t="s">
        <v>320</v>
      </c>
      <c s="4" r="B26" t="s">
        <v>335</v>
      </c>
      <c s="4" r="C26" t="s">
        <v>336</v>
      </c>
      <c s="4" r="D26" t="s">
        <v>335</v>
      </c>
      <c s="4" r="E26" t="s">
        <v>3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338</v>
      </c>
      <c s="2" r="B1" t="s">
        <v>339</v>
      </c>
    </row>
    <row r="2" spans="1:2">
      <c s="2" r="B2" t="s">
        <v>340</v>
      </c>
    </row>
    <row r="3" spans="1:2">
      <c s="4" r="A3" t="s">
        <v>235</v>
      </c>
    </row>
    <row r="4" spans="1:2">
      <c s="3" r="A4" t="s">
        <v>341</v>
      </c>
    </row>
    <row r="5" spans="1:2">
      <c s="4" r="A5" t="s">
        <v>342</v>
      </c>
      <c s="9" r="B5" t="n">
        <v>22.9</v>
      </c>
    </row>
    <row r="6" spans="1:2">
      <c s="4" r="A6" t="s">
        <v>343</v>
      </c>
    </row>
    <row r="7" spans="1:2">
      <c s="3" r="A7" t="s">
        <v>341</v>
      </c>
    </row>
    <row r="8" spans="1:2">
      <c s="4" r="A8" t="s">
        <v>344</v>
      </c>
      <c s="10" r="B8" t="n">
        <v>1.9</v>
      </c>
    </row>
    <row r="9" spans="1:2">
      <c s="4" r="A9" t="s">
        <v>345</v>
      </c>
    </row>
    <row r="10" spans="1:2">
      <c s="3" r="A10" t="s">
        <v>341</v>
      </c>
    </row>
    <row r="11" spans="1:2">
      <c s="4" r="A11" t="s">
        <v>346</v>
      </c>
      <c s="10" r="B11" t="n">
        <v>0.1</v>
      </c>
    </row>
    <row r="12" spans="1:2">
      <c s="4" r="A12" t="s">
        <v>347</v>
      </c>
      <c s="10" r="B12" t="n">
        <v>0.3</v>
      </c>
    </row>
    <row r="13" spans="1:2">
      <c s="4" r="A13" t="s">
        <v>348</v>
      </c>
    </row>
    <row r="14" spans="1:2">
      <c s="3" r="A14" t="s">
        <v>341</v>
      </c>
    </row>
    <row r="15" spans="1:2">
      <c s="4" r="A15" t="s">
        <v>342</v>
      </c>
      <c s="7" r="B1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349</v>
      </c>
      <c s="2" r="B1" t="s">
        <v>350</v>
      </c>
      <c s="2" r="C1" t="s">
        <v>2</v>
      </c>
      <c s="2" r="D1" t="s">
        <v>25</v>
      </c>
    </row>
    <row r="2" spans="1:4">
      <c s="3" r="A2" t="s">
        <v>241</v>
      </c>
    </row>
    <row r="3" spans="1:4">
      <c s="4" r="A3" t="s">
        <v>33</v>
      </c>
      <c s="7" r="C3" t="n">
        <v>89905</v>
      </c>
      <c s="7" r="D3" t="n">
        <v>82801</v>
      </c>
    </row>
    <row r="4" spans="1:4">
      <c s="4" r="A4" t="s">
        <v>240</v>
      </c>
    </row>
    <row r="5" spans="1:4">
      <c s="3" r="A5" t="s">
        <v>241</v>
      </c>
    </row>
    <row r="6" spans="1:4">
      <c s="4" r="A6" t="s">
        <v>351</v>
      </c>
      <c s="7" r="B6" t="n">
        <v>9600</v>
      </c>
    </row>
    <row r="7" spans="1:4">
      <c s="4" r="A7" t="s">
        <v>29</v>
      </c>
      <c s="6" r="B7" t="n">
        <v>1103</v>
      </c>
    </row>
    <row r="8" spans="1:4">
      <c s="4" r="A8" t="s">
        <v>352</v>
      </c>
      <c s="6" r="B8" t="n">
        <v>25</v>
      </c>
    </row>
    <row r="9" spans="1:4">
      <c s="4" r="A9" t="s">
        <v>36</v>
      </c>
      <c s="6" r="B9" t="n">
        <v>25</v>
      </c>
    </row>
    <row r="10" spans="1:4">
      <c s="4" r="A10" t="s">
        <v>32</v>
      </c>
      <c s="6" r="B10" t="n">
        <v>299</v>
      </c>
    </row>
    <row r="11" spans="1:4">
      <c s="4" r="A11" t="s">
        <v>33</v>
      </c>
      <c s="6" r="B11" t="n">
        <v>8449</v>
      </c>
    </row>
    <row r="12" spans="1:4">
      <c s="4" r="A12" t="s">
        <v>37</v>
      </c>
      <c s="6" r="B12" t="n">
        <v>9901</v>
      </c>
    </row>
    <row r="13" spans="1:4">
      <c s="4" r="A13" t="s">
        <v>39</v>
      </c>
      <c s="6" r="B13" t="n">
        <v>-111</v>
      </c>
    </row>
    <row r="14" spans="1:4">
      <c s="4" r="A14" t="s">
        <v>42</v>
      </c>
      <c s="6" r="B14" t="n">
        <v>-173</v>
      </c>
    </row>
    <row r="15" spans="1:4">
      <c s="4" r="A15" t="s">
        <v>353</v>
      </c>
      <c s="7" r="B15" t="n">
        <v>96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54</v>
      </c>
      <c s="2" r="B1" t="s">
        <v>355</v>
      </c>
      <c s="2" r="C1" t="s">
        <v>2</v>
      </c>
      <c s="2" r="D1" t="s">
        <v>67</v>
      </c>
      <c s="2" r="E1" t="s">
        <v>25</v>
      </c>
    </row>
    <row r="2" spans="1:5">
      <c s="3" r="A2" t="s">
        <v>241</v>
      </c>
    </row>
    <row r="3" spans="1:5">
      <c s="4" r="A3" t="s">
        <v>154</v>
      </c>
      <c s="7" r="C3" t="n">
        <v>0</v>
      </c>
      <c s="7" r="D3" t="n">
        <v>14427</v>
      </c>
    </row>
    <row r="4" spans="1:5">
      <c s="4" r="A4" t="s">
        <v>33</v>
      </c>
      <c s="6" r="C4" t="n">
        <v>89905</v>
      </c>
      <c s="7" r="E4" t="n">
        <v>82801</v>
      </c>
    </row>
    <row r="5" spans="1:5">
      <c s="4" r="A5" t="s">
        <v>244</v>
      </c>
    </row>
    <row r="6" spans="1:5">
      <c s="3" r="A6" t="s">
        <v>241</v>
      </c>
    </row>
    <row r="7" spans="1:5">
      <c s="4" r="A7" t="s">
        <v>351</v>
      </c>
      <c s="7" r="B7" t="n">
        <v>24800</v>
      </c>
    </row>
    <row r="8" spans="1:5">
      <c s="4" r="A8" t="s">
        <v>356</v>
      </c>
      <c s="7" r="B8" t="n">
        <v>17500</v>
      </c>
    </row>
    <row r="9" spans="1:5">
      <c s="4" r="A9" t="s">
        <v>357</v>
      </c>
      <c s="6" r="B9" t="n">
        <v>247</v>
      </c>
    </row>
    <row r="10" spans="1:5">
      <c s="4" r="A10" t="s">
        <v>154</v>
      </c>
      <c s="7" r="B10" t="n">
        <v>7300</v>
      </c>
    </row>
    <row r="11" spans="1:5">
      <c s="4" r="A11" t="s">
        <v>358</v>
      </c>
      <c s="4" r="B11" t="s">
        <v>359</v>
      </c>
    </row>
    <row r="12" spans="1:5">
      <c s="4" r="A12" t="s">
        <v>360</v>
      </c>
      <c s="6" r="C12" t="n">
        <v>3</v>
      </c>
    </row>
    <row r="13" spans="1:5">
      <c s="4" r="A13" t="s">
        <v>29</v>
      </c>
      <c s="6" r="C13" t="n">
        <v>169</v>
      </c>
    </row>
    <row r="14" spans="1:5">
      <c s="4" r="A14" t="s">
        <v>32</v>
      </c>
      <c s="6" r="C14" t="n">
        <v>1404</v>
      </c>
    </row>
    <row r="15" spans="1:5">
      <c s="4" r="A15" t="s">
        <v>36</v>
      </c>
      <c s="6" r="C15" t="n">
        <v>3</v>
      </c>
    </row>
    <row r="16" spans="1:5">
      <c s="4" r="A16" t="s">
        <v>361</v>
      </c>
      <c s="6" r="C16" t="n">
        <v>1205</v>
      </c>
    </row>
    <row r="17" spans="1:5">
      <c s="4" r="A17" t="s">
        <v>362</v>
      </c>
      <c s="6" r="C17" t="n">
        <v>1945</v>
      </c>
    </row>
    <row r="18" spans="1:5">
      <c s="4" r="A18" t="s">
        <v>363</v>
      </c>
      <c s="6" r="C18" t="n">
        <v>330</v>
      </c>
    </row>
    <row r="19" spans="1:5">
      <c s="4" r="A19" t="s">
        <v>364</v>
      </c>
      <c s="6" r="C19" t="n">
        <v>255</v>
      </c>
    </row>
    <row r="20" spans="1:5">
      <c s="4" r="A20" t="s">
        <v>33</v>
      </c>
      <c s="6" r="C20" t="n">
        <v>19615</v>
      </c>
    </row>
    <row r="21" spans="1:5">
      <c s="4" r="A21" t="s">
        <v>37</v>
      </c>
      <c s="6" r="C21" t="n">
        <v>24929</v>
      </c>
    </row>
    <row r="22" spans="1:5">
      <c s="4" r="A22" t="s">
        <v>39</v>
      </c>
      <c s="6" r="C22" t="n">
        <v>-345</v>
      </c>
    </row>
    <row r="23" spans="1:5">
      <c s="4" r="A23" t="s">
        <v>353</v>
      </c>
      <c s="6" r="C23" t="n">
        <v>24584</v>
      </c>
    </row>
    <row r="24" spans="1:5">
      <c s="4" r="A24" t="s">
        <v>365</v>
      </c>
    </row>
    <row r="25" spans="1:5">
      <c s="3" r="A25" t="s">
        <v>241</v>
      </c>
    </row>
    <row r="26" spans="1:5">
      <c s="4" r="A26" t="s">
        <v>360</v>
      </c>
      <c s="7" r="B26" t="n">
        <v>3</v>
      </c>
    </row>
    <row r="27" spans="1:5">
      <c s="4" r="A27" t="s">
        <v>29</v>
      </c>
      <c s="6" r="B27" t="n">
        <v>245</v>
      </c>
    </row>
    <row r="28" spans="1:5">
      <c s="4" r="A28" t="s">
        <v>32</v>
      </c>
      <c s="6" r="B28" t="n">
        <v>2471</v>
      </c>
    </row>
    <row r="29" spans="1:5">
      <c s="4" r="A29" t="s">
        <v>36</v>
      </c>
      <c s="6" r="B29" t="n">
        <v>199</v>
      </c>
    </row>
    <row r="30" spans="1:5">
      <c s="4" r="A30" t="s">
        <v>361</v>
      </c>
      <c s="6" r="B30" t="n">
        <v>1205</v>
      </c>
    </row>
    <row r="31" spans="1:5">
      <c s="4" r="A31" t="s">
        <v>362</v>
      </c>
      <c s="6" r="B31" t="n">
        <v>910</v>
      </c>
    </row>
    <row r="32" spans="1:5">
      <c s="4" r="A32" t="s">
        <v>363</v>
      </c>
      <c s="6" r="B32" t="n">
        <v>330</v>
      </c>
    </row>
    <row r="33" spans="1:5">
      <c s="4" r="A33" t="s">
        <v>364</v>
      </c>
      <c s="6" r="B33" t="n">
        <v>255</v>
      </c>
    </row>
    <row r="34" spans="1:5">
      <c s="4" r="A34" t="s">
        <v>33</v>
      </c>
      <c s="6" r="B34" t="n">
        <v>19565</v>
      </c>
    </row>
    <row r="35" spans="1:5">
      <c s="4" r="A35" t="s">
        <v>37</v>
      </c>
      <c s="6" r="B35" t="n">
        <v>25183</v>
      </c>
    </row>
    <row r="36" spans="1:5">
      <c s="4" r="A36" t="s">
        <v>39</v>
      </c>
      <c s="6" r="B36" t="n">
        <v>-391</v>
      </c>
    </row>
    <row r="37" spans="1:5">
      <c s="4" r="A37" t="s">
        <v>353</v>
      </c>
      <c s="7" r="B37" t="n">
        <v>24792</v>
      </c>
    </row>
    <row r="38" spans="1:5">
      <c s="4" r="A38" t="s">
        <v>366</v>
      </c>
    </row>
    <row r="39" spans="1:5">
      <c s="3" r="A39" t="s">
        <v>241</v>
      </c>
    </row>
    <row r="40" spans="1:5">
      <c s="4" r="A40" t="s">
        <v>360</v>
      </c>
      <c s="6" r="C40" t="n">
        <v>0</v>
      </c>
    </row>
    <row r="41" spans="1:5">
      <c s="4" r="A41" t="s">
        <v>29</v>
      </c>
      <c s="6" r="C41" t="n">
        <v>-76</v>
      </c>
    </row>
    <row r="42" spans="1:5">
      <c s="4" r="A42" t="s">
        <v>32</v>
      </c>
      <c s="6" r="C42" t="n">
        <v>-1067</v>
      </c>
    </row>
    <row r="43" spans="1:5">
      <c s="4" r="A43" t="s">
        <v>36</v>
      </c>
      <c s="6" r="C43" t="n">
        <v>-196</v>
      </c>
    </row>
    <row r="44" spans="1:5">
      <c s="4" r="A44" t="s">
        <v>361</v>
      </c>
      <c s="6" r="C44" t="n">
        <v>0</v>
      </c>
    </row>
    <row r="45" spans="1:5">
      <c s="4" r="A45" t="s">
        <v>362</v>
      </c>
      <c s="6" r="C45" t="n">
        <v>1035</v>
      </c>
    </row>
    <row r="46" spans="1:5">
      <c s="4" r="A46" t="s">
        <v>363</v>
      </c>
      <c s="6" r="C46" t="n">
        <v>0</v>
      </c>
    </row>
    <row r="47" spans="1:5">
      <c s="4" r="A47" t="s">
        <v>364</v>
      </c>
      <c s="6" r="C47" t="n">
        <v>0</v>
      </c>
    </row>
    <row r="48" spans="1:5">
      <c s="4" r="A48" t="s">
        <v>33</v>
      </c>
      <c s="6" r="C48" t="n">
        <v>50</v>
      </c>
    </row>
    <row r="49" spans="1:5">
      <c s="4" r="A49" t="s">
        <v>37</v>
      </c>
      <c s="6" r="C49" t="n">
        <v>-254</v>
      </c>
    </row>
    <row r="50" spans="1:5">
      <c s="4" r="A50" t="s">
        <v>39</v>
      </c>
      <c s="6" r="C50" t="n">
        <v>46</v>
      </c>
    </row>
    <row r="51" spans="1:5">
      <c s="4" r="A51" t="s">
        <v>353</v>
      </c>
      <c s="7" r="C51" t="n">
        <v>-2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67</v>
      </c>
      <c s="2" r="B1" t="s">
        <v>368</v>
      </c>
      <c s="2" r="C1" t="s">
        <v>2</v>
      </c>
      <c s="2" r="D1" t="s">
        <v>67</v>
      </c>
      <c s="2" r="E1" t="s">
        <v>369</v>
      </c>
      <c s="2" r="F1" t="s">
        <v>25</v>
      </c>
    </row>
    <row r="2" spans="1:6">
      <c s="3" r="A2" t="s">
        <v>241</v>
      </c>
    </row>
    <row r="3" spans="1:6">
      <c s="4" r="A3" t="s">
        <v>154</v>
      </c>
      <c s="7" r="C3" t="n">
        <v>0</v>
      </c>
      <c s="7" r="D3" t="n">
        <v>14427</v>
      </c>
    </row>
    <row r="4" spans="1:6">
      <c s="4" r="A4" t="s">
        <v>33</v>
      </c>
      <c s="7" r="C4" t="n">
        <v>89905</v>
      </c>
      <c s="7" r="F4" t="n">
        <v>82801</v>
      </c>
    </row>
    <row r="5" spans="1:6">
      <c s="4" r="A5" t="s">
        <v>246</v>
      </c>
    </row>
    <row r="6" spans="1:6">
      <c s="3" r="A6" t="s">
        <v>241</v>
      </c>
    </row>
    <row r="7" spans="1:6">
      <c s="4" r="A7" t="s">
        <v>370</v>
      </c>
      <c s="7" r="B7" t="n">
        <v>12300</v>
      </c>
    </row>
    <row r="8" spans="1:6">
      <c s="4" r="A8" t="s">
        <v>371</v>
      </c>
      <c s="7" r="B8" t="n">
        <v>10500</v>
      </c>
    </row>
    <row r="9" spans="1:6">
      <c s="4" r="A9" t="s">
        <v>358</v>
      </c>
      <c s="4" r="B9" t="s">
        <v>359</v>
      </c>
    </row>
    <row r="10" spans="1:6">
      <c s="4" r="A10" t="s">
        <v>357</v>
      </c>
      <c s="6" r="B10" t="n">
        <v>495</v>
      </c>
    </row>
    <row r="11" spans="1:6">
      <c s="4" r="A11" t="s">
        <v>154</v>
      </c>
      <c s="7" r="B11" t="n">
        <v>14400</v>
      </c>
    </row>
    <row r="12" spans="1:6">
      <c s="4" r="A12" t="s">
        <v>372</v>
      </c>
      <c s="6" r="B12" t="n">
        <v>3800</v>
      </c>
    </row>
    <row r="13" spans="1:6">
      <c s="4" r="A13" t="s">
        <v>360</v>
      </c>
      <c s="7" r="E13" t="n">
        <v>1088</v>
      </c>
    </row>
    <row r="14" spans="1:6">
      <c s="4" r="A14" t="s">
        <v>29</v>
      </c>
      <c s="6" r="E14" t="n">
        <v>100</v>
      </c>
    </row>
    <row r="15" spans="1:6">
      <c s="4" r="A15" t="s">
        <v>352</v>
      </c>
      <c s="6" r="E15" t="n">
        <v>20</v>
      </c>
    </row>
    <row r="16" spans="1:6">
      <c s="4" r="A16" t="s">
        <v>373</v>
      </c>
      <c s="6" r="E16" t="n">
        <v>2501</v>
      </c>
    </row>
    <row r="17" spans="1:6">
      <c s="4" r="A17" t="s">
        <v>363</v>
      </c>
      <c s="6" r="E17" t="n">
        <v>1130</v>
      </c>
    </row>
    <row r="18" spans="1:6">
      <c s="4" r="A18" t="s">
        <v>362</v>
      </c>
      <c s="6" r="E18" t="n">
        <v>1800</v>
      </c>
    </row>
    <row r="19" spans="1:6">
      <c s="4" r="A19" t="s">
        <v>364</v>
      </c>
      <c s="6" r="E19" t="n">
        <v>395</v>
      </c>
    </row>
    <row r="20" spans="1:6">
      <c s="4" r="A20" t="s">
        <v>361</v>
      </c>
      <c s="6" r="E20" t="n">
        <v>160</v>
      </c>
    </row>
    <row r="21" spans="1:6">
      <c s="4" r="A21" t="s">
        <v>374</v>
      </c>
      <c s="6" r="E21" t="n">
        <v>356</v>
      </c>
    </row>
    <row r="22" spans="1:6">
      <c s="4" r="A22" t="s">
        <v>33</v>
      </c>
      <c s="6" r="E22" t="n">
        <v>26730</v>
      </c>
    </row>
    <row r="23" spans="1:6">
      <c s="4" r="A23" t="s">
        <v>37</v>
      </c>
      <c s="6" r="E23" t="n">
        <v>34280</v>
      </c>
    </row>
    <row r="24" spans="1:6">
      <c s="4" r="A24" t="s">
        <v>39</v>
      </c>
      <c s="6" r="E24" t="n">
        <v>-837</v>
      </c>
    </row>
    <row r="25" spans="1:6">
      <c s="4" r="A25" t="s">
        <v>41</v>
      </c>
      <c s="6" r="E25" t="n">
        <v>0</v>
      </c>
    </row>
    <row r="26" spans="1:6">
      <c s="4" r="A26" t="s">
        <v>353</v>
      </c>
      <c s="6" r="E26" t="n">
        <v>33443</v>
      </c>
    </row>
    <row r="27" spans="1:6">
      <c s="4" r="A27" t="s">
        <v>375</v>
      </c>
    </row>
    <row r="28" spans="1:6">
      <c s="3" r="A28" t="s">
        <v>241</v>
      </c>
    </row>
    <row r="29" spans="1:6">
      <c s="4" r="A29" t="s">
        <v>351</v>
      </c>
      <c s="6" r="B29" t="n">
        <v>33400</v>
      </c>
    </row>
    <row r="30" spans="1:6">
      <c s="4" r="A30" t="s">
        <v>360</v>
      </c>
      <c s="6" r="B30" t="n">
        <v>1088</v>
      </c>
    </row>
    <row r="31" spans="1:6">
      <c s="4" r="A31" t="s">
        <v>29</v>
      </c>
      <c s="6" r="B31" t="n">
        <v>510</v>
      </c>
    </row>
    <row r="32" spans="1:6">
      <c s="4" r="A32" t="s">
        <v>352</v>
      </c>
      <c s="6" r="B32" t="n">
        <v>66</v>
      </c>
    </row>
    <row r="33" spans="1:6">
      <c s="4" r="A33" t="s">
        <v>373</v>
      </c>
      <c s="6" r="B33" t="n">
        <v>2501</v>
      </c>
    </row>
    <row r="34" spans="1:6">
      <c s="4" r="A34" t="s">
        <v>363</v>
      </c>
      <c s="6" r="B34" t="n">
        <v>1105</v>
      </c>
    </row>
    <row r="35" spans="1:6">
      <c s="4" r="A35" t="s">
        <v>362</v>
      </c>
      <c s="6" r="B35" t="n">
        <v>465</v>
      </c>
    </row>
    <row r="36" spans="1:6">
      <c s="4" r="A36" t="s">
        <v>364</v>
      </c>
      <c s="6" r="B36" t="n">
        <v>395</v>
      </c>
    </row>
    <row r="37" spans="1:6">
      <c s="4" r="A37" t="s">
        <v>361</v>
      </c>
      <c s="6" r="B37" t="n">
        <v>150</v>
      </c>
    </row>
    <row r="38" spans="1:6">
      <c s="4" r="A38" t="s">
        <v>374</v>
      </c>
      <c s="6" r="B38" t="n">
        <v>0</v>
      </c>
    </row>
    <row r="39" spans="1:6">
      <c s="4" r="A39" t="s">
        <v>33</v>
      </c>
      <c s="6" r="B39" t="n">
        <v>28125</v>
      </c>
    </row>
    <row r="40" spans="1:6">
      <c s="4" r="A40" t="s">
        <v>37</v>
      </c>
      <c s="6" r="B40" t="n">
        <v>34405</v>
      </c>
    </row>
    <row r="41" spans="1:6">
      <c s="4" r="A41" t="s">
        <v>39</v>
      </c>
      <c s="6" r="B41" t="n">
        <v>-875</v>
      </c>
    </row>
    <row r="42" spans="1:6">
      <c s="4" r="A42" t="s">
        <v>41</v>
      </c>
      <c s="6" r="B42" t="n">
        <v>-87</v>
      </c>
    </row>
    <row r="43" spans="1:6">
      <c s="4" r="A43" t="s">
        <v>353</v>
      </c>
      <c s="7" r="B43" t="n">
        <v>33443</v>
      </c>
    </row>
    <row r="44" spans="1:6">
      <c s="4" r="A44" t="s">
        <v>376</v>
      </c>
    </row>
    <row r="45" spans="1:6">
      <c s="3" r="A45" t="s">
        <v>241</v>
      </c>
    </row>
    <row r="46" spans="1:6">
      <c s="4" r="A46" t="s">
        <v>360</v>
      </c>
      <c s="6" r="E46" t="n">
        <v>0</v>
      </c>
    </row>
    <row r="47" spans="1:6">
      <c s="4" r="A47" t="s">
        <v>29</v>
      </c>
      <c s="6" r="E47" t="n">
        <v>-410</v>
      </c>
    </row>
    <row r="48" spans="1:6">
      <c s="4" r="A48" t="s">
        <v>352</v>
      </c>
      <c s="6" r="E48" t="n">
        <v>-46</v>
      </c>
    </row>
    <row r="49" spans="1:6">
      <c s="4" r="A49" t="s">
        <v>373</v>
      </c>
      <c s="6" r="E49" t="n">
        <v>0</v>
      </c>
    </row>
    <row r="50" spans="1:6">
      <c s="4" r="A50" t="s">
        <v>363</v>
      </c>
      <c s="6" r="E50" t="n">
        <v>25</v>
      </c>
    </row>
    <row r="51" spans="1:6">
      <c s="4" r="A51" t="s">
        <v>362</v>
      </c>
      <c s="6" r="E51" t="n">
        <v>1335</v>
      </c>
    </row>
    <row r="52" spans="1:6">
      <c s="4" r="A52" t="s">
        <v>364</v>
      </c>
      <c s="6" r="E52" t="n">
        <v>0</v>
      </c>
    </row>
    <row r="53" spans="1:6">
      <c s="4" r="A53" t="s">
        <v>361</v>
      </c>
      <c s="6" r="E53" t="n">
        <v>10</v>
      </c>
    </row>
    <row r="54" spans="1:6">
      <c s="4" r="A54" t="s">
        <v>374</v>
      </c>
      <c s="6" r="E54" t="n">
        <v>356</v>
      </c>
    </row>
    <row r="55" spans="1:6">
      <c s="4" r="A55" t="s">
        <v>33</v>
      </c>
      <c s="6" r="E55" t="n">
        <v>-1395</v>
      </c>
    </row>
    <row r="56" spans="1:6">
      <c s="4" r="A56" t="s">
        <v>37</v>
      </c>
      <c s="6" r="E56" t="n">
        <v>-125</v>
      </c>
    </row>
    <row r="57" spans="1:6">
      <c s="4" r="A57" t="s">
        <v>39</v>
      </c>
      <c s="6" r="E57" t="n">
        <v>38</v>
      </c>
    </row>
    <row r="58" spans="1:6">
      <c s="4" r="A58" t="s">
        <v>41</v>
      </c>
      <c s="6" r="E58" t="n">
        <v>87</v>
      </c>
    </row>
    <row r="59" spans="1:6">
      <c s="4" r="A59" t="s">
        <v>353</v>
      </c>
      <c s="7" r="E59"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s>
  <sheetData>
    <row r="1" spans="1:5">
      <c s="1" r="A1" t="s">
        <v>377</v>
      </c>
      <c s="2" r="B1" t="s">
        <v>66</v>
      </c>
      <c s="2" r="C1" t="s">
        <v>1</v>
      </c>
    </row>
    <row r="2" spans="1:5">
      <c s="2" r="B2" t="s">
        <v>2</v>
      </c>
      <c s="2" r="C2" t="s">
        <v>2</v>
      </c>
      <c s="2" r="D2" t="s">
        <v>67</v>
      </c>
      <c s="2" r="E2" t="s">
        <v>25</v>
      </c>
    </row>
    <row r="3" spans="1:5">
      <c s="3" r="A3" t="s">
        <v>169</v>
      </c>
    </row>
    <row r="4" spans="1:5">
      <c s="4" r="A4" t="s">
        <v>378</v>
      </c>
      <c s="10" r="C4" t="n">
        <v>4.1</v>
      </c>
    </row>
    <row r="5" spans="1:5">
      <c s="4" r="A5" t="s">
        <v>136</v>
      </c>
      <c s="7" r="B5" t="n">
        <v>0</v>
      </c>
      <c s="7" r="C5" t="n">
        <v>48219000</v>
      </c>
      <c s="7" r="D5" t="n">
        <v>29966000</v>
      </c>
    </row>
    <row r="6" spans="1:5">
      <c s="4" r="A6" t="s">
        <v>28</v>
      </c>
      <c s="7" r="B6" t="n">
        <v>45174000</v>
      </c>
      <c s="6" r="C6" t="n">
        <v>45174000</v>
      </c>
      <c s="7" r="E6" t="n">
        <v>0</v>
      </c>
    </row>
    <row r="7" spans="1:5">
      <c s="4" r="A7" t="s">
        <v>379</v>
      </c>
      <c s="6" r="C7" t="n">
        <v>3400000</v>
      </c>
    </row>
    <row r="8" spans="1:5">
      <c s="4" r="A8" t="s">
        <v>380</v>
      </c>
      <c s="7" r="C8" t="n">
        <v>10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381</v>
      </c>
      <c s="2" r="B1" t="s">
        <v>2</v>
      </c>
      <c s="2" r="C1" t="s">
        <v>25</v>
      </c>
    </row>
    <row r="2" spans="1:3">
      <c s="3" r="A2" t="s">
        <v>29</v>
      </c>
    </row>
    <row r="3" spans="1:3">
      <c s="4" r="A3" t="s">
        <v>382</v>
      </c>
      <c s="7" r="B3" t="n">
        <v>111354</v>
      </c>
      <c s="7" r="C3" t="n">
        <v>123479</v>
      </c>
    </row>
    <row r="4" spans="1:3">
      <c s="4" r="A4" t="s">
        <v>383</v>
      </c>
      <c s="6" r="B4" t="n">
        <v>-9774</v>
      </c>
      <c s="6" r="C4" t="n">
        <v>-18456</v>
      </c>
    </row>
    <row r="5" spans="1:3">
      <c s="4" r="A5" t="s">
        <v>99</v>
      </c>
      <c s="6" r="B5" t="n">
        <v>101580</v>
      </c>
      <c s="6" r="C5" t="n">
        <v>105023</v>
      </c>
    </row>
    <row r="6" spans="1:3">
      <c s="4" r="A6" t="s">
        <v>384</v>
      </c>
    </row>
    <row r="7" spans="1:3">
      <c s="3" r="A7" t="s">
        <v>29</v>
      </c>
    </row>
    <row r="8" spans="1:3">
      <c s="4" r="A8" t="s">
        <v>382</v>
      </c>
      <c s="6" r="B8" t="n">
        <v>63066</v>
      </c>
      <c s="6" r="C8" t="n">
        <v>67021</v>
      </c>
    </row>
    <row r="9" spans="1:3">
      <c s="4" r="A9" t="s">
        <v>385</v>
      </c>
    </row>
    <row r="10" spans="1:3">
      <c s="3" r="A10" t="s">
        <v>29</v>
      </c>
    </row>
    <row r="11" spans="1:3">
      <c s="4" r="A11" t="s">
        <v>382</v>
      </c>
      <c s="7" r="B11" t="n">
        <v>48288</v>
      </c>
      <c s="7" r="C11" t="n">
        <v>564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86</v>
      </c>
      <c s="2" r="B1" t="s">
        <v>2</v>
      </c>
      <c s="2" r="C1" t="s">
        <v>25</v>
      </c>
    </row>
    <row r="2" spans="1:3">
      <c s="3" r="A2" t="s">
        <v>175</v>
      </c>
    </row>
    <row r="3" spans="1:3">
      <c s="4" r="A3" t="s">
        <v>387</v>
      </c>
      <c s="7" r="B3" t="n">
        <v>7213</v>
      </c>
      <c s="7" r="C3" t="n">
        <v>7000</v>
      </c>
    </row>
    <row r="4" spans="1:3">
      <c s="4" r="A4" t="s">
        <v>388</v>
      </c>
      <c s="6" r="B4" t="n">
        <v>8695</v>
      </c>
      <c s="6" r="C4" t="n">
        <v>0</v>
      </c>
    </row>
    <row r="5" spans="1:3">
      <c s="4" r="A5" t="s">
        <v>389</v>
      </c>
      <c s="6" r="B5" t="n">
        <v>3132</v>
      </c>
      <c s="6" r="C5" t="n">
        <v>633</v>
      </c>
    </row>
    <row r="6" spans="1:3">
      <c s="4" r="A6" t="s">
        <v>352</v>
      </c>
      <c s="6" r="B6" t="n">
        <v>6166</v>
      </c>
      <c s="6" r="C6" t="n">
        <v>7873</v>
      </c>
    </row>
    <row r="7" spans="1:3">
      <c s="4" r="A7" t="s">
        <v>390</v>
      </c>
      <c s="6" r="B7" t="n">
        <v>6721</v>
      </c>
      <c s="6" r="C7" t="n">
        <v>6245</v>
      </c>
    </row>
    <row r="8" spans="1:3">
      <c s="4" r="A8" t="s">
        <v>99</v>
      </c>
      <c s="7" r="B8" t="n">
        <v>31927</v>
      </c>
      <c s="7" r="C8" t="n">
        <v>2175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s="1" r="A1" t="s">
        <v>391</v>
      </c>
      <c s="2" r="B1" t="s">
        <v>66</v>
      </c>
      <c s="2" r="D1" t="s">
        <v>1</v>
      </c>
    </row>
    <row r="2" spans="1:6">
      <c s="2" r="B2" t="s">
        <v>2</v>
      </c>
      <c s="2" r="C2" t="s">
        <v>67</v>
      </c>
      <c s="2" r="D2" t="s">
        <v>2</v>
      </c>
      <c s="2" r="E2" t="s">
        <v>67</v>
      </c>
      <c s="2" r="F2" t="s">
        <v>25</v>
      </c>
    </row>
    <row r="3" spans="1:6">
      <c s="3" r="A3" t="s">
        <v>177</v>
      </c>
    </row>
    <row r="4" spans="1:6">
      <c s="4" r="A4" t="s">
        <v>392</v>
      </c>
      <c s="7" r="B4" t="n">
        <v>232244</v>
      </c>
      <c s="7" r="D4" t="n">
        <v>232244</v>
      </c>
      <c s="7" r="F4" t="n">
        <v>248676</v>
      </c>
    </row>
    <row r="5" spans="1:6">
      <c s="4" r="A5" t="s">
        <v>393</v>
      </c>
      <c s="6" r="B5" t="n">
        <v>-122459</v>
      </c>
      <c s="6" r="D5" t="n">
        <v>-122459</v>
      </c>
      <c s="6" r="F5" t="n">
        <v>-129555</v>
      </c>
    </row>
    <row r="6" spans="1:6">
      <c s="4" r="A6" t="s">
        <v>99</v>
      </c>
      <c s="6" r="B6" t="n">
        <v>109785</v>
      </c>
      <c s="6" r="D6" t="n">
        <v>109785</v>
      </c>
      <c s="6" r="F6" t="n">
        <v>119121</v>
      </c>
    </row>
    <row r="7" spans="1:6">
      <c s="4" r="A7" t="s">
        <v>120</v>
      </c>
      <c s="6" r="B7" t="n">
        <v>9200</v>
      </c>
      <c s="7" r="C7" t="n">
        <v>9200</v>
      </c>
      <c s="6" r="D7" t="n">
        <v>27521</v>
      </c>
      <c s="7" r="E7" t="n">
        <v>27637</v>
      </c>
    </row>
    <row r="8" spans="1:6">
      <c s="4" r="A8" t="s">
        <v>394</v>
      </c>
    </row>
    <row r="9" spans="1:6">
      <c s="3" r="A9" t="s">
        <v>177</v>
      </c>
    </row>
    <row r="10" spans="1:6">
      <c s="4" r="A10" t="s">
        <v>392</v>
      </c>
      <c s="6" r="B10" t="n">
        <v>163140</v>
      </c>
      <c s="6" r="D10" t="n">
        <v>163140</v>
      </c>
      <c s="6" r="F10" t="n">
        <v>177010</v>
      </c>
    </row>
    <row r="11" spans="1:6">
      <c s="4" r="A11" t="s">
        <v>395</v>
      </c>
    </row>
    <row r="12" spans="1:6">
      <c s="3" r="A12" t="s">
        <v>177</v>
      </c>
    </row>
    <row r="13" spans="1:6">
      <c s="4" r="A13" t="s">
        <v>392</v>
      </c>
      <c s="6" r="B13" t="n">
        <v>19586</v>
      </c>
      <c s="6" r="D13" t="n">
        <v>19586</v>
      </c>
      <c s="6" r="F13" t="n">
        <v>21720</v>
      </c>
    </row>
    <row r="14" spans="1:6">
      <c s="4" r="A14" t="s">
        <v>396</v>
      </c>
    </row>
    <row r="15" spans="1:6">
      <c s="3" r="A15" t="s">
        <v>177</v>
      </c>
    </row>
    <row r="16" spans="1:6">
      <c s="4" r="A16" t="s">
        <v>392</v>
      </c>
      <c s="6" r="B16" t="n">
        <v>13792</v>
      </c>
      <c s="6" r="D16" t="n">
        <v>13792</v>
      </c>
      <c s="6" r="F16" t="n">
        <v>14443</v>
      </c>
    </row>
    <row r="17" spans="1:6">
      <c s="4" r="A17" t="s">
        <v>397</v>
      </c>
    </row>
    <row r="18" spans="1:6">
      <c s="3" r="A18" t="s">
        <v>177</v>
      </c>
    </row>
    <row r="19" spans="1:6">
      <c s="4" r="A19" t="s">
        <v>392</v>
      </c>
      <c s="7" r="B19" t="n">
        <v>35726</v>
      </c>
      <c s="7" r="D19" t="n">
        <v>35726</v>
      </c>
      <c s="7" r="F19" t="n">
        <v>355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37"/>
    <col customWidth="1" max="7" min="7" width="24"/>
    <col customWidth="1" max="8" min="8" width="26"/>
  </cols>
  <sheetData>
    <row r="1" spans="1:8">
      <c s="1" r="A1" t="s">
        <v>98</v>
      </c>
      <c s="2" r="B1" t="s">
        <v>99</v>
      </c>
      <c s="2" r="C1" t="s">
        <v>100</v>
      </c>
      <c s="2" r="D1" t="s">
        <v>50</v>
      </c>
      <c s="2" r="E1" t="s">
        <v>51</v>
      </c>
      <c s="2" r="F1" t="s">
        <v>52</v>
      </c>
      <c s="2" r="G1" t="s">
        <v>101</v>
      </c>
      <c s="2" r="H1" t="s">
        <v>55</v>
      </c>
    </row>
    <row r="2" spans="1:8">
      <c s="4" r="A2" t="s">
        <v>102</v>
      </c>
      <c s="7" r="B2" t="n">
        <v>41443</v>
      </c>
      <c s="7" r="C2" t="n">
        <v>25413</v>
      </c>
      <c s="7" r="D2" t="n">
        <v>91509</v>
      </c>
      <c s="7" r="E2" t="n">
        <v>367967</v>
      </c>
      <c s="7" r="F2" t="n">
        <v>0</v>
      </c>
      <c s="7" r="G2" t="n">
        <v>-444495</v>
      </c>
      <c s="7" r="H2" t="n">
        <v>1049</v>
      </c>
    </row>
    <row r="3" spans="1:8">
      <c s="4" r="A3" t="s">
        <v>103</v>
      </c>
      <c s="6" r="C3" t="n">
        <v>25413</v>
      </c>
    </row>
    <row r="4" spans="1:8">
      <c s="3" r="A4" t="s">
        <v>104</v>
      </c>
    </row>
    <row r="5" spans="1:8">
      <c s="4" r="A5" t="s">
        <v>82</v>
      </c>
      <c s="6" r="B5" t="n">
        <v>89151</v>
      </c>
      <c s="6" r="E5" t="n">
        <v>86694</v>
      </c>
      <c s="6" r="H5" t="n">
        <v>2457</v>
      </c>
    </row>
    <row r="6" spans="1:8">
      <c s="4" r="A6" t="s">
        <v>105</v>
      </c>
      <c s="6" r="B6" t="n">
        <v>0</v>
      </c>
    </row>
    <row r="7" spans="1:8">
      <c s="4" r="A7" t="s">
        <v>106</v>
      </c>
      <c s="6" r="B7" t="n">
        <v>-2144</v>
      </c>
      <c s="6" r="H7" t="n">
        <v>-2144</v>
      </c>
    </row>
    <row r="8" spans="1:8">
      <c s="4" r="A8" t="s">
        <v>107</v>
      </c>
      <c s="6" r="B8" t="n">
        <v>3258</v>
      </c>
      <c s="6" r="D8" t="n">
        <v>3258</v>
      </c>
    </row>
    <row r="9" spans="1:8">
      <c s="4" r="A9" t="s">
        <v>108</v>
      </c>
      <c s="6" r="B9" t="n">
        <v>332</v>
      </c>
      <c s="6" r="E9" t="n">
        <v>-2054</v>
      </c>
      <c s="6" r="G9" t="n">
        <v>2386</v>
      </c>
    </row>
    <row r="10" spans="1:8">
      <c s="4" r="A10" t="s">
        <v>109</v>
      </c>
      <c s="6" r="B10" t="n">
        <v>14427</v>
      </c>
      <c s="6" r="E10" t="n">
        <v>-21612</v>
      </c>
      <c s="6" r="G10" t="n">
        <v>36039</v>
      </c>
    </row>
    <row r="11" spans="1:8">
      <c s="4" r="A11" t="s">
        <v>110</v>
      </c>
      <c s="6" r="B11" t="n">
        <v>-48971</v>
      </c>
      <c s="6" r="G11" t="n">
        <v>-48971</v>
      </c>
    </row>
    <row r="12" spans="1:8">
      <c s="4" r="A12" t="s">
        <v>111</v>
      </c>
      <c s="6" r="B12" t="n">
        <v>97496</v>
      </c>
      <c s="7" r="C12" t="n">
        <v>25413</v>
      </c>
      <c s="6" r="D12" t="n">
        <v>94767</v>
      </c>
      <c s="6" r="E12" t="n">
        <v>430995</v>
      </c>
      <c s="6" r="F12" t="n">
        <v>0</v>
      </c>
      <c s="6" r="G12" t="n">
        <v>-455041</v>
      </c>
      <c s="6" r="H12" t="n">
        <v>1362</v>
      </c>
    </row>
    <row r="13" spans="1:8">
      <c s="4" r="A13" t="s">
        <v>112</v>
      </c>
      <c s="6" r="C13" t="n">
        <v>25413</v>
      </c>
    </row>
    <row r="14" spans="1:8">
      <c s="4" r="A14" t="s">
        <v>113</v>
      </c>
      <c s="6" r="B14" t="n">
        <v>52270</v>
      </c>
      <c s="7" r="C14" t="n">
        <v>25413</v>
      </c>
      <c s="6" r="D14" t="n">
        <v>96321</v>
      </c>
      <c s="6" r="E14" t="n">
        <v>369270</v>
      </c>
      <c s="6" r="F14" t="n">
        <v>0</v>
      </c>
      <c s="6" r="G14" t="n">
        <v>-440026</v>
      </c>
      <c s="6" r="H14" t="n">
        <v>1292</v>
      </c>
    </row>
    <row r="15" spans="1:8">
      <c s="4" r="A15" t="s">
        <v>114</v>
      </c>
      <c s="6" r="C15" t="n">
        <v>25413</v>
      </c>
    </row>
    <row r="16" spans="1:8">
      <c s="3" r="A16" t="s">
        <v>104</v>
      </c>
    </row>
    <row r="17" spans="1:8">
      <c s="4" r="A17" t="s">
        <v>82</v>
      </c>
      <c s="6" r="B17" t="n">
        <v>51050</v>
      </c>
      <c s="6" r="E17" t="n">
        <v>49077</v>
      </c>
      <c s="6" r="H17" t="n">
        <v>1973</v>
      </c>
    </row>
    <row r="18" spans="1:8">
      <c s="4" r="A18" t="s">
        <v>105</v>
      </c>
      <c s="6" r="B18" t="n">
        <v>-2156</v>
      </c>
      <c s="6" r="F18" t="n">
        <v>-2156</v>
      </c>
    </row>
    <row r="19" spans="1:8">
      <c s="4" r="A19" t="s">
        <v>106</v>
      </c>
      <c s="6" r="B19" t="n">
        <v>-1637</v>
      </c>
      <c s="6" r="H19" t="n">
        <v>-1637</v>
      </c>
    </row>
    <row r="20" spans="1:8">
      <c s="4" r="A20" t="s">
        <v>107</v>
      </c>
      <c s="6" r="B20" t="n">
        <v>4692</v>
      </c>
      <c s="6" r="D20" t="n">
        <v>4692</v>
      </c>
    </row>
    <row r="21" spans="1:8">
      <c s="4" r="A21" t="s">
        <v>108</v>
      </c>
      <c s="6" r="B21" t="n">
        <v>8876</v>
      </c>
      <c s="6" r="E21" t="n">
        <v>-58912</v>
      </c>
      <c s="6" r="G21" t="n">
        <v>67788</v>
      </c>
    </row>
    <row r="22" spans="1:8">
      <c s="4" r="A22" t="s">
        <v>110</v>
      </c>
      <c s="6" r="B22" t="n">
        <v>-34321</v>
      </c>
      <c s="6" r="G22" t="n">
        <v>-34321</v>
      </c>
    </row>
    <row r="23" spans="1:8">
      <c s="4" r="A23" t="s">
        <v>115</v>
      </c>
      <c s="7" r="B23" t="n">
        <v>78774</v>
      </c>
      <c s="7" r="C23" t="n">
        <v>25413</v>
      </c>
      <c s="7" r="D23" t="n">
        <v>101013</v>
      </c>
      <c s="7" r="E23" t="n">
        <v>359435</v>
      </c>
      <c s="7" r="F23" t="n">
        <v>-2156</v>
      </c>
      <c s="7" r="G23" t="n">
        <v>-406559</v>
      </c>
      <c s="7" r="H23" t="n">
        <v>1628</v>
      </c>
    </row>
    <row r="24" spans="1:8">
      <c s="4" r="A24" t="s">
        <v>116</v>
      </c>
      <c s="6" r="C24" t="n">
        <v>254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6"/>
    <col customWidth="1" max="2" min="2" width="21"/>
  </cols>
  <sheetData>
    <row r="1" spans="1:2">
      <c s="1" r="A1" t="s">
        <v>398</v>
      </c>
      <c s="2" r="B1" t="s">
        <v>1</v>
      </c>
    </row>
    <row r="2" spans="1:2">
      <c s="2" r="B2" t="s">
        <v>399</v>
      </c>
    </row>
    <row r="3" spans="1:2">
      <c s="3" r="A3" t="s">
        <v>400</v>
      </c>
    </row>
    <row r="4" spans="1:2">
      <c s="4" r="A4" t="s">
        <v>401</v>
      </c>
      <c s="7" r="B4" t="n">
        <v>82801</v>
      </c>
    </row>
    <row r="5" spans="1:2">
      <c s="4" r="A5" t="s">
        <v>402</v>
      </c>
      <c s="6" r="B5" t="n">
        <v>89905</v>
      </c>
    </row>
    <row r="6" spans="1:2">
      <c s="4" r="A6" t="s">
        <v>403</v>
      </c>
    </row>
    <row r="7" spans="1:2">
      <c s="3" r="A7" t="s">
        <v>400</v>
      </c>
    </row>
    <row r="8" spans="1:2">
      <c s="4" r="A8" t="s">
        <v>401</v>
      </c>
      <c s="6" r="B8" t="n">
        <v>80423</v>
      </c>
    </row>
    <row r="9" spans="1:2">
      <c s="4" r="A9" t="s">
        <v>402</v>
      </c>
      <c s="6" r="B9" t="n">
        <v>87527</v>
      </c>
    </row>
    <row r="10" spans="1:2">
      <c s="4" r="A10" t="s">
        <v>404</v>
      </c>
    </row>
    <row r="11" spans="1:2">
      <c s="3" r="A11" t="s">
        <v>400</v>
      </c>
    </row>
    <row r="12" spans="1:2">
      <c s="4" r="A12" t="s">
        <v>401</v>
      </c>
      <c s="6" r="B12" t="n">
        <v>2378</v>
      </c>
    </row>
    <row r="13" spans="1:2">
      <c s="4" r="A13" t="s">
        <v>402</v>
      </c>
      <c s="6" r="B13" t="n">
        <v>2378</v>
      </c>
    </row>
    <row r="14" spans="1:2">
      <c s="4" r="A14" t="s">
        <v>405</v>
      </c>
    </row>
    <row r="15" spans="1:2">
      <c s="3" r="A15" t="s">
        <v>400</v>
      </c>
    </row>
    <row r="16" spans="1:2">
      <c s="4" r="A16" t="s">
        <v>406</v>
      </c>
      <c s="6" r="B16" t="n">
        <v>-1395</v>
      </c>
    </row>
    <row r="17" spans="1:2">
      <c s="4" r="A17" t="s">
        <v>407</v>
      </c>
    </row>
    <row r="18" spans="1:2">
      <c s="3" r="A18" t="s">
        <v>400</v>
      </c>
    </row>
    <row r="19" spans="1:2">
      <c s="4" r="A19" t="s">
        <v>406</v>
      </c>
      <c s="6" r="B19" t="n">
        <v>0</v>
      </c>
    </row>
    <row r="20" spans="1:2">
      <c s="4" r="A20" t="s">
        <v>244</v>
      </c>
    </row>
    <row r="21" spans="1:2">
      <c s="3" r="A21" t="s">
        <v>400</v>
      </c>
    </row>
    <row r="22" spans="1:2">
      <c s="4" r="A22" t="s">
        <v>402</v>
      </c>
      <c s="6" r="B22" t="n">
        <v>19615</v>
      </c>
    </row>
    <row r="23" spans="1:2">
      <c s="4" r="A23" t="s">
        <v>408</v>
      </c>
    </row>
    <row r="24" spans="1:2">
      <c s="3" r="A24" t="s">
        <v>400</v>
      </c>
    </row>
    <row r="25" spans="1:2">
      <c s="4" r="A25" t="s">
        <v>406</v>
      </c>
      <c s="6" r="B25" t="n">
        <v>50</v>
      </c>
    </row>
    <row r="26" spans="1:2">
      <c s="4" r="A26" t="s">
        <v>409</v>
      </c>
    </row>
    <row r="27" spans="1:2">
      <c s="3" r="A27" t="s">
        <v>400</v>
      </c>
    </row>
    <row r="28" spans="1:2">
      <c s="4" r="A28" t="s">
        <v>406</v>
      </c>
      <c s="6" r="B28" t="n">
        <v>0</v>
      </c>
    </row>
    <row r="29" spans="1:2">
      <c s="4" r="A29" t="s">
        <v>240</v>
      </c>
    </row>
    <row r="30" spans="1:2">
      <c s="3" r="A30" t="s">
        <v>400</v>
      </c>
    </row>
    <row r="31" spans="1:2">
      <c s="4" r="A31" t="s">
        <v>410</v>
      </c>
      <c s="6" r="B31" t="n">
        <v>8449</v>
      </c>
    </row>
    <row r="32" spans="1:2">
      <c s="4" r="A32" t="s">
        <v>411</v>
      </c>
    </row>
    <row r="33" spans="1:2">
      <c s="3" r="A33" t="s">
        <v>400</v>
      </c>
    </row>
    <row r="34" spans="1:2">
      <c s="4" r="A34" t="s">
        <v>410</v>
      </c>
      <c s="6" r="B34" t="n">
        <v>8449</v>
      </c>
    </row>
    <row r="35" spans="1:2">
      <c s="4" r="A35" t="s">
        <v>412</v>
      </c>
    </row>
    <row r="36" spans="1:2">
      <c s="3" r="A36" t="s">
        <v>400</v>
      </c>
    </row>
    <row r="37" spans="1:2">
      <c s="4" r="A37" t="s">
        <v>410</v>
      </c>
      <c s="6" r="B37" t="n">
        <v>0</v>
      </c>
    </row>
    <row r="38" spans="1:2">
      <c s="4" r="A38" t="s">
        <v>413</v>
      </c>
    </row>
    <row r="39" spans="1:2">
      <c s="3" r="A39" t="s">
        <v>400</v>
      </c>
    </row>
    <row r="40" spans="1:2">
      <c s="4" r="A40" t="s">
        <v>406</v>
      </c>
      <c s="6" r="B40" t="n">
        <v>-1395</v>
      </c>
    </row>
    <row r="41" spans="1:2">
      <c s="4" r="A41" t="s">
        <v>414</v>
      </c>
    </row>
    <row r="42" spans="1:2">
      <c s="3" r="A42" t="s">
        <v>400</v>
      </c>
    </row>
    <row r="43" spans="1:2">
      <c s="4" r="A43" t="s">
        <v>406</v>
      </c>
      <c s="6" r="B43" t="n">
        <v>50</v>
      </c>
    </row>
    <row r="44" spans="1:2">
      <c s="4" r="A44" t="s">
        <v>402</v>
      </c>
      <c s="7" r="B44" t="n">
        <v>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s="1" r="A1" t="s">
        <v>415</v>
      </c>
      <c s="2" r="B1" t="s">
        <v>66</v>
      </c>
      <c s="2" r="D1" t="s">
        <v>1</v>
      </c>
    </row>
    <row r="2" spans="1:6">
      <c s="2" r="B2" t="s">
        <v>2</v>
      </c>
      <c s="2" r="C2" t="s">
        <v>67</v>
      </c>
      <c s="2" r="D2" t="s">
        <v>2</v>
      </c>
      <c s="2" r="E2" t="s">
        <v>67</v>
      </c>
      <c s="2" r="F2" t="s">
        <v>25</v>
      </c>
    </row>
    <row r="3" spans="1:6">
      <c s="3" r="A3" t="s">
        <v>416</v>
      </c>
    </row>
    <row r="4" spans="1:6">
      <c s="4" r="A4" t="s">
        <v>417</v>
      </c>
      <c s="7" r="B4" t="n">
        <v>330187</v>
      </c>
      <c s="7" r="D4" t="n">
        <v>330187</v>
      </c>
      <c s="7" r="F4" t="n">
        <v>327782</v>
      </c>
    </row>
    <row r="5" spans="1:6">
      <c s="4" r="A5" t="s">
        <v>418</v>
      </c>
      <c s="6" r="B5" t="n">
        <v>-167211</v>
      </c>
      <c s="6" r="D5" t="n">
        <v>-167211</v>
      </c>
      <c s="6" r="F5" t="n">
        <v>-130779</v>
      </c>
    </row>
    <row r="6" spans="1:6">
      <c s="4" r="A6" t="s">
        <v>419</v>
      </c>
      <c s="6" r="B6" t="n">
        <v>162976</v>
      </c>
      <c s="6" r="D6" t="n">
        <v>162976</v>
      </c>
      <c s="6" r="F6" t="n">
        <v>197003</v>
      </c>
    </row>
    <row r="7" spans="1:6">
      <c s="4" r="A7" t="s">
        <v>420</v>
      </c>
      <c s="6" r="B7" t="n">
        <v>11465</v>
      </c>
      <c s="7" r="C7" t="n">
        <v>10118</v>
      </c>
      <c s="6" r="D7" t="n">
        <v>36432</v>
      </c>
      <c s="7" r="E7" t="n">
        <v>27995</v>
      </c>
    </row>
    <row r="8" spans="1:6">
      <c s="6" r="A8" t="n">
        <v>2016</v>
      </c>
      <c s="6" r="B8" t="n">
        <v>47700</v>
      </c>
      <c s="6" r="D8" t="n">
        <v>47700</v>
      </c>
    </row>
    <row r="9" spans="1:6">
      <c s="6" r="A9" t="n">
        <v>2017</v>
      </c>
      <c s="6" r="B9" t="n">
        <v>34600</v>
      </c>
      <c s="6" r="D9" t="n">
        <v>34600</v>
      </c>
    </row>
    <row r="10" spans="1:6">
      <c s="6" r="A10" t="n">
        <v>2018</v>
      </c>
      <c s="6" r="B10" t="n">
        <v>26100</v>
      </c>
      <c s="6" r="D10" t="n">
        <v>26100</v>
      </c>
    </row>
    <row r="11" spans="1:6">
      <c s="6" r="A11" t="n">
        <v>2019</v>
      </c>
      <c s="6" r="B11" t="n">
        <v>20700</v>
      </c>
      <c s="6" r="D11" t="n">
        <v>20700</v>
      </c>
    </row>
    <row r="12" spans="1:6">
      <c s="6" r="A12" t="n">
        <v>2020</v>
      </c>
      <c s="6" r="B12" t="n">
        <v>16800</v>
      </c>
      <c s="6" r="D12" t="n">
        <v>16800</v>
      </c>
    </row>
    <row r="13" spans="1:6">
      <c s="4" r="A13" t="s">
        <v>361</v>
      </c>
    </row>
    <row r="14" spans="1:6">
      <c s="3" r="A14" t="s">
        <v>416</v>
      </c>
    </row>
    <row r="15" spans="1:6">
      <c s="4" r="A15" t="s">
        <v>417</v>
      </c>
      <c s="6" r="B15" t="n">
        <v>15254</v>
      </c>
      <c s="6" r="D15" t="n">
        <v>15254</v>
      </c>
      <c s="6" r="F15" t="n">
        <v>15244</v>
      </c>
    </row>
    <row r="16" spans="1:6">
      <c s="4" r="A16" t="s">
        <v>418</v>
      </c>
      <c s="6" r="B16" t="n">
        <v>-7419</v>
      </c>
      <c s="6" r="D16" t="n">
        <v>-7419</v>
      </c>
      <c s="6" r="F16" t="n">
        <v>-6491</v>
      </c>
    </row>
    <row r="17" spans="1:6">
      <c s="4" r="A17" t="s">
        <v>419</v>
      </c>
      <c s="6" r="B17" t="n">
        <v>7835</v>
      </c>
      <c s="6" r="D17" t="n">
        <v>7835</v>
      </c>
      <c s="6" r="F17" t="n">
        <v>8753</v>
      </c>
    </row>
    <row r="18" spans="1:6">
      <c s="4" r="A18" t="s">
        <v>421</v>
      </c>
    </row>
    <row r="19" spans="1:6">
      <c s="3" r="A19" t="s">
        <v>416</v>
      </c>
    </row>
    <row r="20" spans="1:6">
      <c s="4" r="A20" t="s">
        <v>417</v>
      </c>
      <c s="6" r="B20" t="n">
        <v>274428</v>
      </c>
      <c s="6" r="D20" t="n">
        <v>274428</v>
      </c>
      <c s="6" r="F20" t="n">
        <v>274428</v>
      </c>
    </row>
    <row r="21" spans="1:6">
      <c s="4" r="A21" t="s">
        <v>418</v>
      </c>
      <c s="6" r="B21" t="n">
        <v>-146890</v>
      </c>
      <c s="6" r="D21" t="n">
        <v>-146890</v>
      </c>
      <c s="6" r="F21" t="n">
        <v>-113725</v>
      </c>
    </row>
    <row r="22" spans="1:6">
      <c s="4" r="A22" t="s">
        <v>419</v>
      </c>
      <c s="6" r="B22" t="n">
        <v>127538</v>
      </c>
      <c s="6" r="D22" t="n">
        <v>127538</v>
      </c>
      <c s="6" r="F22" t="n">
        <v>160703</v>
      </c>
    </row>
    <row r="23" spans="1:6">
      <c s="4" r="A23" t="s">
        <v>422</v>
      </c>
    </row>
    <row r="24" spans="1:6">
      <c s="3" r="A24" t="s">
        <v>416</v>
      </c>
    </row>
    <row r="25" spans="1:6">
      <c s="4" r="A25" t="s">
        <v>417</v>
      </c>
      <c s="6" r="B25" t="n">
        <v>35000</v>
      </c>
      <c s="6" r="D25" t="n">
        <v>35000</v>
      </c>
      <c s="6" r="F25" t="n">
        <v>35000</v>
      </c>
    </row>
    <row r="26" spans="1:6">
      <c s="4" r="A26" t="s">
        <v>418</v>
      </c>
      <c s="6" r="B26" t="n">
        <v>-11667</v>
      </c>
      <c s="6" r="D26" t="n">
        <v>-11667</v>
      </c>
      <c s="6" r="F26" t="n">
        <v>-10354</v>
      </c>
    </row>
    <row r="27" spans="1:6">
      <c s="4" r="A27" t="s">
        <v>419</v>
      </c>
      <c s="6" r="B27" t="n">
        <v>23333</v>
      </c>
      <c s="6" r="D27" t="n">
        <v>23333</v>
      </c>
      <c s="6" r="F27" t="n">
        <v>24646</v>
      </c>
    </row>
    <row r="28" spans="1:6">
      <c s="4" r="A28" t="s">
        <v>363</v>
      </c>
    </row>
    <row r="29" spans="1:6">
      <c s="3" r="A29" t="s">
        <v>416</v>
      </c>
    </row>
    <row r="30" spans="1:6">
      <c s="4" r="A30" t="s">
        <v>417</v>
      </c>
      <c s="6" r="B30" t="n">
        <v>1460</v>
      </c>
      <c s="6" r="D30" t="n">
        <v>1460</v>
      </c>
      <c s="6" r="F30" t="n">
        <v>1435</v>
      </c>
    </row>
    <row r="31" spans="1:6">
      <c s="4" r="A31" t="s">
        <v>418</v>
      </c>
      <c s="6" r="B31" t="n">
        <v>-405</v>
      </c>
      <c s="6" r="D31" t="n">
        <v>-405</v>
      </c>
      <c s="6" r="F31" t="n">
        <v>-115</v>
      </c>
    </row>
    <row r="32" spans="1:6">
      <c s="4" r="A32" t="s">
        <v>419</v>
      </c>
      <c s="6" r="B32" t="n">
        <v>1055</v>
      </c>
      <c s="6" r="D32" t="n">
        <v>1055</v>
      </c>
      <c s="6" r="F32" t="n">
        <v>1320</v>
      </c>
    </row>
    <row r="33" spans="1:6">
      <c s="4" r="A33" t="s">
        <v>423</v>
      </c>
    </row>
    <row r="34" spans="1:6">
      <c s="3" r="A34" t="s">
        <v>416</v>
      </c>
    </row>
    <row r="35" spans="1:6">
      <c s="4" r="A35" t="s">
        <v>417</v>
      </c>
      <c s="6" r="B35" t="n">
        <v>300</v>
      </c>
      <c s="6" r="D35" t="n">
        <v>300</v>
      </c>
      <c s="6" r="F35" t="n">
        <v>300</v>
      </c>
    </row>
    <row r="36" spans="1:6">
      <c s="4" r="A36" t="s">
        <v>418</v>
      </c>
      <c s="6" r="B36" t="n">
        <v>-78</v>
      </c>
      <c s="6" r="D36" t="n">
        <v>-78</v>
      </c>
      <c s="6" r="F36" t="n">
        <v>-55</v>
      </c>
    </row>
    <row r="37" spans="1:6">
      <c s="4" r="A37" t="s">
        <v>419</v>
      </c>
      <c s="6" r="B37" t="n">
        <v>222</v>
      </c>
      <c s="6" r="D37" t="n">
        <v>222</v>
      </c>
      <c s="6" r="F37" t="n">
        <v>245</v>
      </c>
    </row>
    <row r="38" spans="1:6">
      <c s="4" r="A38" t="s">
        <v>424</v>
      </c>
    </row>
    <row r="39" spans="1:6">
      <c s="3" r="A39" t="s">
        <v>416</v>
      </c>
    </row>
    <row r="40" spans="1:6">
      <c s="4" r="A40" t="s">
        <v>417</v>
      </c>
      <c s="6" r="B40" t="n">
        <v>3745</v>
      </c>
      <c s="6" r="D40" t="n">
        <v>3745</v>
      </c>
      <c s="6" r="F40" t="n">
        <v>1375</v>
      </c>
    </row>
    <row r="41" spans="1:6">
      <c s="4" r="A41" t="s">
        <v>418</v>
      </c>
      <c s="6" r="B41" t="n">
        <v>-752</v>
      </c>
      <c s="6" r="D41" t="n">
        <v>-752</v>
      </c>
      <c s="6" r="F41" t="n">
        <v>-39</v>
      </c>
    </row>
    <row r="42" spans="1:6">
      <c s="4" r="A42" t="s">
        <v>419</v>
      </c>
      <c s="7" r="B42" t="n">
        <v>2993</v>
      </c>
      <c s="7" r="D42" t="n">
        <v>2993</v>
      </c>
      <c s="7" r="F42" t="n">
        <v>1336</v>
      </c>
    </row>
    <row r="43" spans="1:6">
      <c s="4" r="A43" t="s">
        <v>425</v>
      </c>
    </row>
    <row r="44" spans="1:6">
      <c s="3" r="A44" t="s">
        <v>416</v>
      </c>
    </row>
    <row r="45" spans="1:6">
      <c s="4" r="A45" t="s">
        <v>426</v>
      </c>
      <c s="4" r="D45" t="s">
        <v>427</v>
      </c>
    </row>
    <row r="46" spans="1:6">
      <c s="4" r="A46" t="s">
        <v>428</v>
      </c>
    </row>
    <row r="47" spans="1:6">
      <c s="3" r="A47" t="s">
        <v>416</v>
      </c>
    </row>
    <row r="48" spans="1:6">
      <c s="4" r="A48" t="s">
        <v>426</v>
      </c>
      <c s="4" r="D48" t="s">
        <v>429</v>
      </c>
    </row>
    <row r="49" spans="1:6">
      <c s="4" r="A49" t="s">
        <v>430</v>
      </c>
    </row>
    <row r="50" spans="1:6">
      <c s="3" r="A50" t="s">
        <v>416</v>
      </c>
    </row>
    <row r="51" spans="1:6">
      <c s="4" r="A51" t="s">
        <v>426</v>
      </c>
      <c s="4" r="D51" t="s">
        <v>431</v>
      </c>
    </row>
    <row r="52" spans="1:6">
      <c s="4" r="A52" t="s">
        <v>432</v>
      </c>
    </row>
    <row r="53" spans="1:6">
      <c s="3" r="A53" t="s">
        <v>416</v>
      </c>
    </row>
    <row r="54" spans="1:6">
      <c s="4" r="A54" t="s">
        <v>426</v>
      </c>
      <c s="4" r="D54" t="s">
        <v>359</v>
      </c>
    </row>
    <row r="55" spans="1:6">
      <c s="4" r="A55" t="s">
        <v>433</v>
      </c>
    </row>
    <row r="56" spans="1:6">
      <c s="3" r="A56" t="s">
        <v>416</v>
      </c>
    </row>
    <row r="57" spans="1:6">
      <c s="4" r="A57" t="s">
        <v>426</v>
      </c>
      <c s="4" r="D57" t="s">
        <v>429</v>
      </c>
    </row>
    <row r="58" spans="1:6">
      <c s="4" r="A58" t="s">
        <v>434</v>
      </c>
    </row>
    <row r="59" spans="1:6">
      <c s="3" r="A59" t="s">
        <v>416</v>
      </c>
    </row>
    <row r="60" spans="1:6">
      <c s="4" r="A60" t="s">
        <v>426</v>
      </c>
      <c s="4" r="D60" t="s">
        <v>43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36</v>
      </c>
      <c s="2" r="B1" t="s">
        <v>2</v>
      </c>
      <c s="2" r="C1" t="s">
        <v>25</v>
      </c>
    </row>
    <row r="2" spans="1:3">
      <c s="3" r="A2" t="s">
        <v>175</v>
      </c>
    </row>
    <row r="3" spans="1:3">
      <c s="4" r="A3" t="s">
        <v>437</v>
      </c>
      <c s="7" r="B3" t="n">
        <v>5599</v>
      </c>
      <c s="7" r="C3" t="n">
        <v>5341</v>
      </c>
    </row>
    <row r="4" spans="1:3">
      <c s="4" r="A4" t="s">
        <v>438</v>
      </c>
      <c s="6" r="B4" t="n">
        <v>1177</v>
      </c>
      <c s="6" r="C4" t="n">
        <v>1570</v>
      </c>
    </row>
    <row r="5" spans="1:3">
      <c s="4" r="A5" t="s">
        <v>373</v>
      </c>
      <c s="6" r="B5" t="n">
        <v>4505</v>
      </c>
      <c s="6" r="C5" t="n">
        <v>4801</v>
      </c>
    </row>
    <row r="6" spans="1:3">
      <c s="4" r="A6" t="s">
        <v>439</v>
      </c>
      <c s="6" r="B6" t="n">
        <v>909</v>
      </c>
      <c s="6" r="C6" t="n">
        <v>1441</v>
      </c>
    </row>
    <row r="7" spans="1:3">
      <c s="4" r="A7" t="s">
        <v>99</v>
      </c>
      <c s="7" r="B7" t="n">
        <v>12190</v>
      </c>
      <c s="7" r="C7" t="n">
        <v>131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40</v>
      </c>
      <c s="2" r="B1" t="s">
        <v>2</v>
      </c>
      <c s="2" r="C1" t="s">
        <v>25</v>
      </c>
    </row>
    <row r="2" spans="1:3">
      <c s="3" r="A2" t="s">
        <v>186</v>
      </c>
    </row>
    <row r="3" spans="1:3">
      <c s="4" r="A3" t="s">
        <v>371</v>
      </c>
      <c s="7" r="B3" t="n">
        <v>16940</v>
      </c>
      <c s="7" r="C3" t="n">
        <v>11644</v>
      </c>
    </row>
    <row r="4" spans="1:3">
      <c s="4" r="A4" t="s">
        <v>441</v>
      </c>
      <c s="6" r="B4" t="n">
        <v>34148</v>
      </c>
      <c s="6" r="C4" t="n">
        <v>30347</v>
      </c>
    </row>
    <row r="5" spans="1:3">
      <c s="4" r="A5" t="s">
        <v>442</v>
      </c>
      <c s="6" r="B5" t="n">
        <v>46417</v>
      </c>
      <c s="6" r="C5" t="n">
        <v>46564</v>
      </c>
    </row>
    <row r="6" spans="1:3">
      <c s="4" r="A6" t="s">
        <v>443</v>
      </c>
      <c s="6" r="B6" t="n">
        <v>3856</v>
      </c>
      <c s="6" r="C6" t="n">
        <v>3316</v>
      </c>
    </row>
    <row r="7" spans="1:3">
      <c s="4" r="A7" t="s">
        <v>99</v>
      </c>
      <c s="7" r="B7" t="n">
        <v>101361</v>
      </c>
      <c s="7" r="C7" t="n">
        <v>918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44</v>
      </c>
      <c s="2" r="B1" t="s">
        <v>2</v>
      </c>
      <c s="2" r="C1" t="s">
        <v>25</v>
      </c>
    </row>
    <row r="2" spans="1:3">
      <c s="3" r="A2" t="s">
        <v>42</v>
      </c>
    </row>
    <row r="3" spans="1:3">
      <c s="4" r="A3" t="s">
        <v>445</v>
      </c>
      <c s="7" r="B3" t="n">
        <v>2995</v>
      </c>
      <c s="7" r="C3" t="n">
        <v>6395</v>
      </c>
    </row>
    <row r="4" spans="1:3">
      <c s="4" r="A4" t="s">
        <v>439</v>
      </c>
      <c s="6" r="B4" t="n">
        <v>10851</v>
      </c>
      <c s="6" r="C4" t="n">
        <v>9871</v>
      </c>
    </row>
    <row r="5" spans="1:3">
      <c s="4" r="A5" t="s">
        <v>99</v>
      </c>
      <c s="7" r="B5" t="n">
        <v>13846</v>
      </c>
      <c s="7" r="C5" t="n">
        <v>1626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0"/>
  </cols>
  <sheetData>
    <row r="1" spans="1:8">
      <c s="1" r="A1" t="s">
        <v>446</v>
      </c>
      <c s="2" r="B1" t="s">
        <v>447</v>
      </c>
      <c s="2" r="C1" t="s">
        <v>399</v>
      </c>
      <c s="2" r="D1" t="s">
        <v>448</v>
      </c>
      <c s="2" r="E1" t="s">
        <v>399</v>
      </c>
      <c s="2" r="F1" t="s">
        <v>448</v>
      </c>
      <c s="2" r="G1" t="s">
        <v>310</v>
      </c>
      <c s="2" r="H1" t="s">
        <v>449</v>
      </c>
    </row>
    <row r="2" spans="1:8">
      <c s="3" r="A2" t="s">
        <v>450</v>
      </c>
    </row>
    <row r="3" spans="1:8">
      <c s="4" r="A3" t="s">
        <v>451</v>
      </c>
      <c s="7" r="C3" t="n">
        <v>481140000</v>
      </c>
      <c s="7" r="E3" t="n">
        <v>481140000</v>
      </c>
      <c s="7" r="G3" t="n">
        <v>536598000</v>
      </c>
    </row>
    <row r="4" spans="1:8">
      <c s="4" r="A4" t="s">
        <v>452</v>
      </c>
      <c s="6" r="C4" t="n">
        <v>-4778000</v>
      </c>
      <c s="6" r="E4" t="n">
        <v>-4778000</v>
      </c>
      <c s="6" r="G4" t="n">
        <v>-6184000</v>
      </c>
    </row>
    <row r="5" spans="1:8">
      <c s="4" r="A5" t="s">
        <v>453</v>
      </c>
      <c s="6" r="C5" t="n">
        <v>-1728000</v>
      </c>
      <c s="6" r="E5" t="n">
        <v>-1728000</v>
      </c>
      <c s="6" r="G5" t="n">
        <v>-2236000</v>
      </c>
    </row>
    <row r="6" spans="1:8">
      <c s="4" r="A6" t="s">
        <v>454</v>
      </c>
      <c s="6" r="C6" t="n">
        <v>474634000</v>
      </c>
      <c s="6" r="E6" t="n">
        <v>474634000</v>
      </c>
      <c s="6" r="G6" t="n">
        <v>528178000</v>
      </c>
    </row>
    <row r="7" spans="1:8">
      <c s="4" r="A7" t="s">
        <v>455</v>
      </c>
      <c s="6" r="C7" t="n">
        <v>-5945000</v>
      </c>
      <c s="6" r="E7" t="n">
        <v>-5945000</v>
      </c>
      <c s="6" r="G7" t="n">
        <v>-5945000</v>
      </c>
    </row>
    <row r="8" spans="1:8">
      <c s="4" r="A8" t="s">
        <v>44</v>
      </c>
      <c s="6" r="C8" t="n">
        <v>468689000</v>
      </c>
      <c s="7" r="E8" t="n">
        <v>468689000</v>
      </c>
      <c s="6" r="G8" t="n">
        <v>522233000</v>
      </c>
    </row>
    <row r="9" spans="1:8">
      <c s="4" r="A9" t="s">
        <v>456</v>
      </c>
      <c s="4" r="E9" t="s">
        <v>457</v>
      </c>
      <c s="4" r="F9" t="s">
        <v>458</v>
      </c>
    </row>
    <row r="10" spans="1:8">
      <c s="4" r="A10" t="s">
        <v>459</v>
      </c>
      <c s="7" r="D10" t="n">
        <v>872000</v>
      </c>
      <c s="7" r="E10" t="n">
        <v>5464000</v>
      </c>
      <c s="7" r="F10" t="n">
        <v>1986000</v>
      </c>
    </row>
    <row r="11" spans="1:8">
      <c s="4" r="A11" t="s">
        <v>460</v>
      </c>
      <c s="6" r="C11" t="n">
        <v>5952000</v>
      </c>
      <c s="6" r="D11" t="n">
        <v>7041000</v>
      </c>
      <c s="6" r="E11" t="n">
        <v>18481000</v>
      </c>
      <c s="6" r="F11" t="n">
        <v>21396000</v>
      </c>
    </row>
    <row r="12" spans="1:8">
      <c s="4" r="A12" t="s">
        <v>451</v>
      </c>
    </row>
    <row r="13" spans="1:8">
      <c s="3" r="A13" t="s">
        <v>450</v>
      </c>
    </row>
    <row r="14" spans="1:8">
      <c s="4" r="A14" t="s">
        <v>452</v>
      </c>
      <c s="7" r="C14" t="n">
        <v>-4800000</v>
      </c>
      <c s="6" r="E14" t="n">
        <v>-4800000</v>
      </c>
      <c s="6" r="G14" t="n">
        <v>-6200000</v>
      </c>
    </row>
    <row r="15" spans="1:8">
      <c s="4" r="A15" t="s">
        <v>461</v>
      </c>
      <c s="7" r="H15" t="n">
        <v>200000000</v>
      </c>
    </row>
    <row r="16" spans="1:8">
      <c s="4" r="A16" t="s">
        <v>462</v>
      </c>
      <c s="7" r="B16" t="n">
        <v>1486000</v>
      </c>
    </row>
    <row r="17" spans="1:8">
      <c s="4" r="A17" t="s">
        <v>463</v>
      </c>
      <c s="6" r="E17" t="n">
        <v>0</v>
      </c>
    </row>
    <row r="18" spans="1:8">
      <c s="4" r="A18" t="s">
        <v>464</v>
      </c>
      <c s="7" r="D18" t="n">
        <v>11000000</v>
      </c>
      <c s="6" r="E18" t="n">
        <v>51000000</v>
      </c>
      <c s="6" r="F18" t="n">
        <v>27000000</v>
      </c>
    </row>
    <row r="19" spans="1:8">
      <c s="4" r="A19" t="s">
        <v>456</v>
      </c>
      <c s="4" r="D19" t="s">
        <v>465</v>
      </c>
    </row>
    <row r="20" spans="1:8">
      <c s="4" r="A20" t="s">
        <v>459</v>
      </c>
      <c s="7" r="D20" t="n">
        <v>900000</v>
      </c>
      <c s="7" r="E20" t="n">
        <v>5500000</v>
      </c>
      <c s="6" r="F20" t="n">
        <v>2000000</v>
      </c>
    </row>
    <row r="21" spans="1:8">
      <c s="4" r="A21" t="s">
        <v>466</v>
      </c>
      <c s="4" r="C21" t="s">
        <v>467</v>
      </c>
      <c s="4" r="E21" t="s">
        <v>467</v>
      </c>
    </row>
    <row r="22" spans="1:8">
      <c s="4" r="A22" t="s">
        <v>418</v>
      </c>
      <c s="7" r="C22" t="n">
        <v>5500000</v>
      </c>
      <c s="7" r="E22" t="n">
        <v>5500000</v>
      </c>
      <c s="7" r="G22" t="n">
        <v>4100000</v>
      </c>
    </row>
    <row r="23" spans="1:8">
      <c s="4" r="A23" t="s">
        <v>460</v>
      </c>
      <c s="7" r="C23" t="n">
        <v>6000000</v>
      </c>
      <c s="7" r="D23" t="n">
        <v>7000000</v>
      </c>
      <c s="7" r="E23" t="n">
        <v>18500000</v>
      </c>
      <c s="7" r="F23" t="n">
        <v>21400000</v>
      </c>
    </row>
    <row r="24" spans="1:8">
      <c s="4" r="A24" t="s">
        <v>468</v>
      </c>
    </row>
    <row r="25" spans="1:8">
      <c s="3" r="A25" t="s">
        <v>450</v>
      </c>
    </row>
    <row r="26" spans="1:8">
      <c s="4" r="A26" t="s">
        <v>469</v>
      </c>
      <c s="6" r="E26" t="n">
        <v>3</v>
      </c>
    </row>
    <row r="27" spans="1:8">
      <c s="4" r="A27" t="s">
        <v>470</v>
      </c>
      <c s="11" r="E27" t="n">
        <v>3.5</v>
      </c>
    </row>
    <row r="28" spans="1:8">
      <c s="4" r="A28" t="s">
        <v>471</v>
      </c>
      <c s="4" r="E28" t="s">
        <v>472</v>
      </c>
    </row>
    <row r="29" spans="1:8">
      <c s="4" r="A29" t="s">
        <v>473</v>
      </c>
      <c s="7" r="E29" t="n">
        <v>40000000</v>
      </c>
    </row>
    <row r="30" spans="1:8">
      <c s="4" r="A30" t="s">
        <v>474</v>
      </c>
      <c s="6" r="E30" t="n">
        <v>40000000</v>
      </c>
    </row>
    <row r="31" spans="1:8">
      <c s="4" r="A31" t="s">
        <v>475</v>
      </c>
      <c s="7" r="E31" t="n">
        <v>40000000</v>
      </c>
    </row>
    <row r="32" spans="1:8">
      <c s="4" r="A32" t="s">
        <v>476</v>
      </c>
    </row>
    <row r="33" spans="1:8">
      <c s="3" r="A33" t="s">
        <v>450</v>
      </c>
    </row>
    <row r="34" spans="1:8">
      <c s="4" r="A34" t="s">
        <v>469</v>
      </c>
      <c s="6" r="E34" t="n">
        <v>1</v>
      </c>
    </row>
    <row r="35" spans="1:8">
      <c s="4" r="A35" t="s">
        <v>470</v>
      </c>
      <c s="6" r="E35" t="n">
        <v>1</v>
      </c>
    </row>
    <row r="36" spans="1:8">
      <c s="4" r="A36" t="s">
        <v>477</v>
      </c>
    </row>
    <row r="37" spans="1:8">
      <c s="3" r="A37" t="s">
        <v>450</v>
      </c>
    </row>
    <row r="38" spans="1:8">
      <c s="4" r="A38" t="s">
        <v>478</v>
      </c>
      <c s="4" r="E38" t="s">
        <v>479</v>
      </c>
    </row>
    <row r="39" spans="1:8">
      <c s="4" r="A39" t="s">
        <v>480</v>
      </c>
      <c s="4" r="E39" t="s">
        <v>481</v>
      </c>
    </row>
    <row r="40" spans="1:8">
      <c s="4" r="A40" t="s">
        <v>482</v>
      </c>
      <c s="4" r="E40" t="s">
        <v>483</v>
      </c>
    </row>
    <row r="41" spans="1:8">
      <c s="4" r="A41" t="s">
        <v>484</v>
      </c>
    </row>
    <row r="42" spans="1:8">
      <c s="3" r="A42" t="s">
        <v>450</v>
      </c>
    </row>
    <row r="43" spans="1:8">
      <c s="4" r="A43" t="s">
        <v>478</v>
      </c>
      <c s="4" r="E43" t="s">
        <v>485</v>
      </c>
    </row>
    <row r="44" spans="1:8">
      <c s="4" r="A44" t="s">
        <v>480</v>
      </c>
      <c s="4" r="E44" t="s">
        <v>486</v>
      </c>
    </row>
    <row r="45" spans="1:8">
      <c s="4" r="A45" t="s">
        <v>482</v>
      </c>
      <c s="4" r="E45" t="s">
        <v>48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488</v>
      </c>
      <c s="2" r="B1" t="s">
        <v>2</v>
      </c>
      <c s="2" r="C1" t="s">
        <v>25</v>
      </c>
    </row>
    <row r="2" spans="1:3">
      <c s="3" r="A2" t="s">
        <v>192</v>
      </c>
    </row>
    <row r="3" spans="1:3">
      <c s="4" r="A3" t="s">
        <v>489</v>
      </c>
      <c s="7" r="B3" t="n">
        <v>3191</v>
      </c>
      <c s="7" r="C3" t="n">
        <v>8422</v>
      </c>
    </row>
    <row r="4" spans="1:3">
      <c s="4" r="A4" t="s">
        <v>45</v>
      </c>
      <c s="6" r="B4" t="n">
        <v>10599</v>
      </c>
      <c s="6" r="C4" t="n">
        <v>9731</v>
      </c>
    </row>
    <row r="5" spans="1:3">
      <c s="4" r="A5" t="s">
        <v>99</v>
      </c>
      <c s="7" r="B5" t="n">
        <v>13790</v>
      </c>
      <c s="7" r="C5" t="n">
        <v>1815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90</v>
      </c>
      <c s="2" r="B1" t="s">
        <v>66</v>
      </c>
      <c s="2" r="D1" t="s">
        <v>1</v>
      </c>
      <c s="2" r="F1" t="s">
        <v>491</v>
      </c>
    </row>
    <row r="2" spans="1:6">
      <c s="2" r="B2" t="s">
        <v>2</v>
      </c>
      <c s="2" r="C2" t="s">
        <v>67</v>
      </c>
      <c s="2" r="D2" t="s">
        <v>2</v>
      </c>
      <c s="2" r="E2" t="s">
        <v>67</v>
      </c>
      <c s="2" r="F2" t="s">
        <v>25</v>
      </c>
    </row>
    <row r="3" spans="1:6">
      <c s="3" r="A3" t="s">
        <v>492</v>
      </c>
    </row>
    <row r="4" spans="1:6">
      <c s="4" r="A4" t="s">
        <v>28</v>
      </c>
      <c s="7" r="B4" t="n">
        <v>45174000</v>
      </c>
      <c s="7" r="D4" t="n">
        <v>45174000</v>
      </c>
      <c s="7" r="F4" t="n">
        <v>0</v>
      </c>
    </row>
    <row r="5" spans="1:6">
      <c s="4" r="A5" t="s">
        <v>493</v>
      </c>
      <c s="6" r="B5" t="n">
        <v>2757000</v>
      </c>
      <c s="6" r="D5" t="n">
        <v>2757000</v>
      </c>
      <c s="6" r="F5" t="n">
        <v>3932000</v>
      </c>
    </row>
    <row r="6" spans="1:6">
      <c s="4" r="A6" t="s">
        <v>73</v>
      </c>
      <c s="7" r="B6" t="n">
        <v>0</v>
      </c>
      <c s="7" r="C6" t="n">
        <v>0</v>
      </c>
      <c s="7" r="D6" t="n">
        <v>0</v>
      </c>
      <c s="7" r="E6" t="n">
        <v>-7591000</v>
      </c>
    </row>
    <row r="7" spans="1:6">
      <c s="4" r="A7" t="s">
        <v>494</v>
      </c>
    </row>
    <row r="8" spans="1:6">
      <c s="3" r="A8" t="s">
        <v>492</v>
      </c>
    </row>
    <row r="9" spans="1:6">
      <c s="4" r="A9" t="s">
        <v>495</v>
      </c>
      <c s="7" r="E9" t="n">
        <v>500000</v>
      </c>
    </row>
    <row r="10" spans="1:6">
      <c s="4" r="A10" t="s">
        <v>496</v>
      </c>
      <c s="7" r="F10" t="n">
        <v>0</v>
      </c>
    </row>
    <row r="11" spans="1:6">
      <c s="4" r="A11" t="s">
        <v>497</v>
      </c>
    </row>
    <row r="12" spans="1:6">
      <c s="3" r="A12" t="s">
        <v>492</v>
      </c>
    </row>
    <row r="13" spans="1:6">
      <c s="4" r="A13" t="s">
        <v>498</v>
      </c>
      <c s="10" r="B13" t="n">
        <v>4.1</v>
      </c>
      <c s="10" r="D13" t="n">
        <v>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r="1" spans="1:5">
      <c s="1" r="A1" t="s">
        <v>499</v>
      </c>
      <c s="2" r="B1" t="s">
        <v>2</v>
      </c>
      <c s="2" r="C1" t="s">
        <v>25</v>
      </c>
      <c s="2" r="D1" t="s">
        <v>67</v>
      </c>
      <c s="2" r="E1" t="s">
        <v>500</v>
      </c>
    </row>
    <row r="2" spans="1:5">
      <c s="3" r="A2" t="s">
        <v>501</v>
      </c>
    </row>
    <row r="3" spans="1:5">
      <c s="4" r="A3" t="s">
        <v>27</v>
      </c>
      <c s="7" r="B3" t="n">
        <v>134948000</v>
      </c>
      <c s="7" r="C3" t="n">
        <v>179327000</v>
      </c>
      <c s="7" r="D3" t="n">
        <v>150147000</v>
      </c>
      <c s="7" r="E3" t="n">
        <v>161361000</v>
      </c>
    </row>
    <row r="4" spans="1:5">
      <c s="4" r="A4" t="s">
        <v>373</v>
      </c>
      <c s="6" r="B4" t="n">
        <v>4505000</v>
      </c>
      <c s="6" r="C4" t="n">
        <v>4801000</v>
      </c>
    </row>
    <row r="5" spans="1:5">
      <c s="4" r="A5" t="s">
        <v>28</v>
      </c>
      <c s="6" r="B5" t="n">
        <v>45174000</v>
      </c>
      <c s="6" r="C5" t="n">
        <v>0</v>
      </c>
    </row>
    <row r="6" spans="1:5">
      <c s="3" r="A6" t="s">
        <v>502</v>
      </c>
    </row>
    <row r="7" spans="1:5">
      <c s="4" r="A7" t="s">
        <v>503</v>
      </c>
      <c s="6" r="B7" t="n">
        <v>2757000</v>
      </c>
      <c s="6" r="C7" t="n">
        <v>3932000</v>
      </c>
    </row>
    <row r="8" spans="1:5">
      <c s="4" r="A8" t="s">
        <v>504</v>
      </c>
      <c s="6" r="B8" t="n">
        <v>481140000</v>
      </c>
      <c s="6" r="C8" t="n">
        <v>536598000</v>
      </c>
    </row>
    <row r="9" spans="1:5">
      <c s="4" r="A9" t="s">
        <v>505</v>
      </c>
    </row>
    <row r="10" spans="1:5">
      <c s="3" r="A10" t="s">
        <v>501</v>
      </c>
    </row>
    <row r="11" spans="1:5">
      <c s="4" r="A11" t="s">
        <v>27</v>
      </c>
      <c s="6" r="B11" t="n">
        <v>134948000</v>
      </c>
      <c s="6" r="C11" t="n">
        <v>179327000</v>
      </c>
    </row>
    <row r="12" spans="1:5">
      <c s="4" r="A12" t="s">
        <v>373</v>
      </c>
      <c s="6" r="B12" t="n">
        <v>4505000</v>
      </c>
      <c s="6" r="C12" t="n">
        <v>4801000</v>
      </c>
    </row>
    <row r="13" spans="1:5">
      <c s="4" r="A13" t="s">
        <v>28</v>
      </c>
      <c s="6" r="B13" t="n">
        <v>45174000</v>
      </c>
      <c s="6" r="C13" t="n">
        <v>0</v>
      </c>
    </row>
    <row r="14" spans="1:5">
      <c s="3" r="A14" t="s">
        <v>502</v>
      </c>
    </row>
    <row r="15" spans="1:5">
      <c s="4" r="A15" t="s">
        <v>503</v>
      </c>
      <c s="6" r="B15" t="n">
        <v>0</v>
      </c>
      <c s="6" r="C15" t="n">
        <v>0</v>
      </c>
    </row>
    <row r="16" spans="1:5">
      <c s="4" r="A16" t="s">
        <v>506</v>
      </c>
      <c s="6" r="B16" t="n">
        <v>0</v>
      </c>
      <c s="6" r="C16" t="n">
        <v>0</v>
      </c>
    </row>
    <row r="17" spans="1:5">
      <c s="4" r="A17" t="s">
        <v>507</v>
      </c>
    </row>
    <row r="18" spans="1:5">
      <c s="3" r="A18" t="s">
        <v>501</v>
      </c>
    </row>
    <row r="19" spans="1:5">
      <c s="4" r="A19" t="s">
        <v>27</v>
      </c>
      <c s="6" r="B19" t="n">
        <v>0</v>
      </c>
      <c s="6" r="C19" t="n">
        <v>0</v>
      </c>
    </row>
    <row r="20" spans="1:5">
      <c s="4" r="A20" t="s">
        <v>373</v>
      </c>
      <c s="6" r="B20" t="n">
        <v>0</v>
      </c>
      <c s="6" r="C20" t="n">
        <v>0</v>
      </c>
    </row>
    <row r="21" spans="1:5">
      <c s="4" r="A21" t="s">
        <v>28</v>
      </c>
      <c s="6" r="B21" t="n">
        <v>0</v>
      </c>
      <c s="6" r="C21" t="n">
        <v>0</v>
      </c>
    </row>
    <row r="22" spans="1:5">
      <c s="3" r="A22" t="s">
        <v>502</v>
      </c>
    </row>
    <row r="23" spans="1:5">
      <c s="4" r="A23" t="s">
        <v>503</v>
      </c>
      <c s="6" r="B23" t="n">
        <v>0</v>
      </c>
      <c s="6" r="C23" t="n">
        <v>0</v>
      </c>
    </row>
    <row r="24" spans="1:5">
      <c s="4" r="A24" t="s">
        <v>506</v>
      </c>
      <c s="6" r="B24" t="n">
        <v>452272000</v>
      </c>
      <c s="6" r="C24" t="n">
        <v>469523000</v>
      </c>
    </row>
    <row r="25" spans="1:5">
      <c s="4" r="A25" t="s">
        <v>508</v>
      </c>
    </row>
    <row r="26" spans="1:5">
      <c s="3" r="A26" t="s">
        <v>501</v>
      </c>
    </row>
    <row r="27" spans="1:5">
      <c s="4" r="A27" t="s">
        <v>27</v>
      </c>
      <c s="6" r="B27" t="n">
        <v>0</v>
      </c>
      <c s="6" r="C27" t="n">
        <v>0</v>
      </c>
    </row>
    <row r="28" spans="1:5">
      <c s="4" r="A28" t="s">
        <v>373</v>
      </c>
      <c s="6" r="B28" t="n">
        <v>0</v>
      </c>
      <c s="6" r="C28" t="n">
        <v>0</v>
      </c>
    </row>
    <row r="29" spans="1:5">
      <c s="4" r="A29" t="s">
        <v>28</v>
      </c>
      <c s="6" r="B29" t="n">
        <v>0</v>
      </c>
      <c s="6" r="C29" t="n">
        <v>0</v>
      </c>
    </row>
    <row r="30" spans="1:5">
      <c s="3" r="A30" t="s">
        <v>502</v>
      </c>
    </row>
    <row r="31" spans="1:5">
      <c s="4" r="A31" t="s">
        <v>503</v>
      </c>
      <c s="6" r="B31" t="n">
        <v>2757000</v>
      </c>
      <c s="6" r="C31" t="n">
        <v>3932000</v>
      </c>
    </row>
    <row r="32" spans="1:5">
      <c s="4" r="A32" t="s">
        <v>506</v>
      </c>
      <c s="7" r="B32" t="n">
        <v>0</v>
      </c>
      <c s="7" r="C32"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29"/>
    <col customWidth="1" max="3" min="3" width="37"/>
    <col customWidth="1" max="4" min="4" width="37"/>
    <col customWidth="1" max="5" min="5" width="46"/>
    <col customWidth="1" max="6" min="6" width="37"/>
    <col customWidth="1" max="7" min="7" width="20"/>
  </cols>
  <sheetData>
    <row r="1" spans="1:7">
      <c s="1" r="A1" t="s">
        <v>509</v>
      </c>
      <c s="2" r="B1" t="s">
        <v>510</v>
      </c>
      <c s="2" r="C1" t="s">
        <v>511</v>
      </c>
      <c s="2" r="D1" t="s">
        <v>512</v>
      </c>
      <c s="2" r="E1" t="s">
        <v>513</v>
      </c>
      <c s="2" r="F1" t="s">
        <v>512</v>
      </c>
      <c s="2" r="G1" t="s">
        <v>514</v>
      </c>
    </row>
    <row r="2" spans="1:7">
      <c s="3" r="A2" t="s">
        <v>515</v>
      </c>
    </row>
    <row r="3" spans="1:7">
      <c s="4" r="A3" t="s">
        <v>516</v>
      </c>
      <c s="7" r="C3" t="n">
        <v>379000</v>
      </c>
      <c s="7" r="E3" t="n">
        <v>379000</v>
      </c>
    </row>
    <row r="4" spans="1:7">
      <c s="3" r="A4" t="s">
        <v>517</v>
      </c>
    </row>
    <row r="5" spans="1:7">
      <c s="4" r="A5" t="s">
        <v>518</v>
      </c>
      <c s="6" r="C5" t="n">
        <v>1100</v>
      </c>
      <c s="7" r="D5" t="n">
        <v>1900</v>
      </c>
      <c s="6" r="E5" t="n">
        <v>4700</v>
      </c>
      <c s="7" r="F5" t="n">
        <v>3300</v>
      </c>
    </row>
    <row r="6" spans="1:7">
      <c s="4" r="A6" t="s">
        <v>519</v>
      </c>
      <c s="7" r="C6" t="n">
        <v>7300</v>
      </c>
      <c s="7" r="E6" t="n">
        <v>7300</v>
      </c>
    </row>
    <row r="7" spans="1:7">
      <c s="4" r="A7" t="s">
        <v>520</v>
      </c>
      <c s="4" r="E7" t="s">
        <v>521</v>
      </c>
    </row>
    <row r="8" spans="1:7">
      <c s="3" r="A8" t="s">
        <v>522</v>
      </c>
    </row>
    <row r="9" spans="1:7">
      <c s="4" r="A9" t="s">
        <v>523</v>
      </c>
      <c s="8" r="E9" t="n">
        <v>16.85</v>
      </c>
      <c s="8" r="F9" t="n">
        <v>12.62</v>
      </c>
    </row>
    <row r="10" spans="1:7">
      <c s="4" r="A10" t="s">
        <v>524</v>
      </c>
      <c s="7" r="E10" t="n">
        <v>17280</v>
      </c>
      <c s="7" r="F10" t="n">
        <v>232</v>
      </c>
    </row>
    <row r="11" spans="1:7">
      <c s="4" r="A11" t="s">
        <v>525</v>
      </c>
      <c s="7" r="E11" t="n">
        <v>2372</v>
      </c>
      <c s="7" r="F11" t="n">
        <v>1195</v>
      </c>
    </row>
    <row r="12" spans="1:7">
      <c s="4" r="A12" t="s">
        <v>526</v>
      </c>
    </row>
    <row r="13" spans="1:7">
      <c s="3" r="A13" t="s">
        <v>517</v>
      </c>
    </row>
    <row r="14" spans="1:7">
      <c s="4" r="A14" t="s">
        <v>527</v>
      </c>
      <c s="4" r="E14" t="s">
        <v>528</v>
      </c>
    </row>
    <row r="15" spans="1:7">
      <c s="4" r="A15" t="s">
        <v>529</v>
      </c>
    </row>
    <row r="16" spans="1:7">
      <c s="3" r="A16" t="s">
        <v>517</v>
      </c>
    </row>
    <row r="17" spans="1:7">
      <c s="4" r="A17" t="s">
        <v>527</v>
      </c>
      <c s="4" r="E17" t="s">
        <v>359</v>
      </c>
    </row>
    <row r="18" spans="1:7">
      <c s="4" r="A18" t="s">
        <v>530</v>
      </c>
    </row>
    <row r="19" spans="1:7">
      <c s="3" r="A19" t="s">
        <v>517</v>
      </c>
    </row>
    <row r="20" spans="1:7">
      <c s="4" r="A20" t="s">
        <v>531</v>
      </c>
      <c s="6" r="C20" t="n">
        <v>900000</v>
      </c>
      <c s="6" r="E20" t="n">
        <v>900000</v>
      </c>
    </row>
    <row r="21" spans="1:7">
      <c s="4" r="A21" t="s">
        <v>532</v>
      </c>
    </row>
    <row r="22" spans="1:7">
      <c s="3" r="A22" t="s">
        <v>517</v>
      </c>
    </row>
    <row r="23" spans="1:7">
      <c s="4" r="A23" t="s">
        <v>527</v>
      </c>
      <c s="4" r="E23" t="s">
        <v>533</v>
      </c>
    </row>
    <row r="24" spans="1:7">
      <c s="4" r="A24" t="s">
        <v>534</v>
      </c>
    </row>
    <row r="25" spans="1:7">
      <c s="3" r="A25" t="s">
        <v>517</v>
      </c>
    </row>
    <row r="26" spans="1:7">
      <c s="4" r="A26" t="s">
        <v>527</v>
      </c>
      <c s="4" r="E26" t="s">
        <v>359</v>
      </c>
    </row>
    <row r="27" spans="1:7">
      <c s="4" r="A27" t="s">
        <v>535</v>
      </c>
      <c s="4" r="E27" t="s">
        <v>429</v>
      </c>
    </row>
    <row r="28" spans="1:7">
      <c s="4" r="A28" t="s">
        <v>536</v>
      </c>
    </row>
    <row r="29" spans="1:7">
      <c s="3" r="A29" t="s">
        <v>517</v>
      </c>
    </row>
    <row r="30" spans="1:7">
      <c s="4" r="A30" t="s">
        <v>535</v>
      </c>
      <c s="4" r="E30" t="s">
        <v>429</v>
      </c>
    </row>
    <row r="31" spans="1:7">
      <c s="4" r="A31" t="s">
        <v>531</v>
      </c>
      <c s="6" r="C31" t="n">
        <v>1100000</v>
      </c>
      <c s="6" r="E31" t="n">
        <v>1100000</v>
      </c>
    </row>
    <row r="32" spans="1:7">
      <c s="4" r="A32" t="s">
        <v>537</v>
      </c>
      <c s="4" r="E32" t="s">
        <v>533</v>
      </c>
    </row>
    <row r="33" spans="1:7">
      <c s="4" r="A33" t="s">
        <v>538</v>
      </c>
      <c s="6" r="E33" t="n">
        <v>2</v>
      </c>
    </row>
    <row r="34" spans="1:7">
      <c s="4" r="A34" t="s">
        <v>539</v>
      </c>
    </row>
    <row r="35" spans="1:7">
      <c s="3" r="A35" t="s">
        <v>517</v>
      </c>
    </row>
    <row r="36" spans="1:7">
      <c s="4" r="A36" t="s">
        <v>540</v>
      </c>
      <c s="4" r="E36" t="s">
        <v>332</v>
      </c>
    </row>
    <row r="37" spans="1:7">
      <c s="4" r="A37" t="s">
        <v>541</v>
      </c>
    </row>
    <row r="38" spans="1:7">
      <c s="3" r="A38" t="s">
        <v>517</v>
      </c>
    </row>
    <row r="39" spans="1:7">
      <c s="4" r="A39" t="s">
        <v>540</v>
      </c>
      <c s="4" r="E39" t="s">
        <v>542</v>
      </c>
    </row>
    <row r="40" spans="1:7">
      <c s="4" r="A40" t="s">
        <v>543</v>
      </c>
    </row>
    <row r="41" spans="1:7">
      <c s="3" r="A41" t="s">
        <v>517</v>
      </c>
    </row>
    <row r="42" spans="1:7">
      <c s="4" r="A42" t="s">
        <v>531</v>
      </c>
      <c s="6" r="C42" t="n">
        <v>100000</v>
      </c>
      <c s="6" r="E42" t="n">
        <v>100000</v>
      </c>
    </row>
    <row r="43" spans="1:7">
      <c s="4" r="A43" t="s">
        <v>544</v>
      </c>
      <c s="4" r="E43" t="s">
        <v>542</v>
      </c>
    </row>
    <row r="44" spans="1:7">
      <c s="4" r="A44" t="s">
        <v>545</v>
      </c>
      <c s="4" r="E44" t="s">
        <v>546</v>
      </c>
    </row>
    <row r="45" spans="1:7">
      <c s="4" r="A45" t="s">
        <v>547</v>
      </c>
    </row>
    <row r="46" spans="1:7">
      <c s="3" r="A46" t="s">
        <v>517</v>
      </c>
    </row>
    <row r="47" spans="1:7">
      <c s="4" r="A47" t="s">
        <v>527</v>
      </c>
      <c s="4" r="E47" t="s">
        <v>429</v>
      </c>
    </row>
    <row r="48" spans="1:7">
      <c s="4" r="A48" t="s">
        <v>548</v>
      </c>
    </row>
    <row r="49" spans="1:7">
      <c s="3" r="A49" t="s">
        <v>517</v>
      </c>
    </row>
    <row r="50" spans="1:7">
      <c s="4" r="A50" t="s">
        <v>531</v>
      </c>
      <c s="6" r="C50" t="n">
        <v>2080047</v>
      </c>
      <c s="6" r="E50" t="n">
        <v>2080047</v>
      </c>
      <c s="6" r="G50" t="n">
        <v>3163125</v>
      </c>
    </row>
    <row r="51" spans="1:7">
      <c s="4" r="A51" t="s">
        <v>549</v>
      </c>
      <c s="6" r="E51" t="n">
        <v>142654</v>
      </c>
      <c s="6" r="F51" t="n">
        <v>729900</v>
      </c>
    </row>
    <row r="52" spans="1:7">
      <c s="4" r="A52" t="s">
        <v>550</v>
      </c>
      <c s="8" r="E52" t="n">
        <v>29.22</v>
      </c>
      <c s="8" r="F52" t="n">
        <v>23.19</v>
      </c>
    </row>
    <row r="53" spans="1:7">
      <c s="4" r="A53" t="s">
        <v>551</v>
      </c>
    </row>
    <row r="54" spans="1:7">
      <c s="3" r="A54" t="s">
        <v>515</v>
      </c>
    </row>
    <row r="55" spans="1:7">
      <c s="4" r="A55" t="s">
        <v>552</v>
      </c>
      <c s="6" r="B55" t="n">
        <v>4600000</v>
      </c>
    </row>
    <row r="56" spans="1:7">
      <c s="4" r="A56" t="s">
        <v>553</v>
      </c>
      <c s="4" r="B56" t="s">
        <v>542</v>
      </c>
    </row>
    <row r="57" spans="1:7">
      <c s="4" r="A57" t="s">
        <v>554</v>
      </c>
      <c s="7" r="B57" t="n">
        <v>1</v>
      </c>
    </row>
    <row r="58" spans="1:7">
      <c s="4" r="A58" t="s">
        <v>555</v>
      </c>
      <c s="7" r="B58" t="n">
        <v>500</v>
      </c>
    </row>
    <row r="59" spans="1:7">
      <c s="4" r="A59" t="s">
        <v>556</v>
      </c>
      <c s="6" r="C59" t="n">
        <v>4000000</v>
      </c>
      <c s="6" r="E59" t="n">
        <v>4000000</v>
      </c>
    </row>
    <row r="60" spans="1:7">
      <c s="4" r="A60" t="s">
        <v>557</v>
      </c>
    </row>
    <row r="61" spans="1:7">
      <c s="3" r="A61" t="s">
        <v>515</v>
      </c>
    </row>
    <row r="62" spans="1:7">
      <c s="4" r="A62" t="s">
        <v>558</v>
      </c>
      <c s="6" r="C62" t="n">
        <v>500000</v>
      </c>
      <c s="6" r="D62" t="n">
        <v>200000</v>
      </c>
      <c s="6" r="E62" t="n">
        <v>1300000</v>
      </c>
      <c s="6" r="F62" t="n">
        <v>1800000</v>
      </c>
    </row>
    <row r="63" spans="1:7">
      <c s="4" r="A63" t="s">
        <v>559</v>
      </c>
      <c s="8" r="C63" t="n">
        <v>28.68</v>
      </c>
      <c s="8" r="D63" t="n">
        <v>26.88</v>
      </c>
      <c s="8" r="E63" t="n">
        <v>26.94</v>
      </c>
      <c s="8" r="F63" t="n">
        <v>2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7</v>
      </c>
      <c s="2" r="B1" t="s">
        <v>1</v>
      </c>
    </row>
    <row r="2" spans="1:3">
      <c s="2" r="B2" t="s">
        <v>2</v>
      </c>
      <c s="2" r="C2" t="s">
        <v>67</v>
      </c>
    </row>
    <row r="3" spans="1:3">
      <c s="3" r="A3" t="s">
        <v>118</v>
      </c>
    </row>
    <row r="4" spans="1:3">
      <c s="4" r="A4" t="s">
        <v>82</v>
      </c>
      <c s="7" r="B4" t="n">
        <v>51050</v>
      </c>
      <c s="7" r="C4" t="n">
        <v>89151</v>
      </c>
    </row>
    <row r="5" spans="1:3">
      <c s="3" r="A5" t="s">
        <v>119</v>
      </c>
    </row>
    <row r="6" spans="1:3">
      <c s="4" r="A6" t="s">
        <v>120</v>
      </c>
      <c s="6" r="B6" t="n">
        <v>27521</v>
      </c>
      <c s="6" r="C6" t="n">
        <v>27637</v>
      </c>
    </row>
    <row r="7" spans="1:3">
      <c s="4" r="A7" t="s">
        <v>121</v>
      </c>
      <c s="6" r="B7" t="n">
        <v>36432</v>
      </c>
      <c s="6" r="C7" t="n">
        <v>27995</v>
      </c>
    </row>
    <row r="8" spans="1:3">
      <c s="4" r="A8" t="s">
        <v>77</v>
      </c>
      <c s="6" r="B8" t="n">
        <v>0</v>
      </c>
      <c s="6" r="C8" t="n">
        <v>1854</v>
      </c>
    </row>
    <row r="9" spans="1:3">
      <c s="4" r="A9" t="s">
        <v>122</v>
      </c>
      <c s="6" r="B9" t="n">
        <v>-1174</v>
      </c>
      <c s="6" r="C9" t="n">
        <v>-7302</v>
      </c>
    </row>
    <row r="10" spans="1:3">
      <c s="4" r="A10" t="s">
        <v>107</v>
      </c>
      <c s="6" r="B10" t="n">
        <v>4692</v>
      </c>
      <c s="6" r="C10" t="n">
        <v>3258</v>
      </c>
    </row>
    <row r="11" spans="1:3">
      <c s="4" r="A11" t="s">
        <v>123</v>
      </c>
      <c s="6" r="B11" t="n">
        <v>763</v>
      </c>
      <c s="6" r="C11" t="n">
        <v>3477</v>
      </c>
    </row>
    <row r="12" spans="1:3">
      <c s="4" r="A12" t="s">
        <v>124</v>
      </c>
      <c s="6" r="B12" t="n">
        <v>-5464</v>
      </c>
      <c s="6" r="C12" t="n">
        <v>-1986</v>
      </c>
    </row>
    <row r="13" spans="1:3">
      <c s="4" r="A13" t="s">
        <v>125</v>
      </c>
      <c s="6" r="B13" t="n">
        <v>307</v>
      </c>
      <c s="6" r="C13" t="n">
        <v>379</v>
      </c>
    </row>
    <row r="14" spans="1:3">
      <c s="4" r="A14" t="s">
        <v>126</v>
      </c>
      <c s="6" r="B14" t="n">
        <v>850</v>
      </c>
      <c s="6" r="C14" t="n">
        <v>1045</v>
      </c>
    </row>
    <row r="15" spans="1:3">
      <c s="4" r="A15" t="s">
        <v>127</v>
      </c>
      <c s="6" r="B15" t="n">
        <v>17</v>
      </c>
      <c s="6" r="C15" t="n">
        <v>54</v>
      </c>
    </row>
    <row r="16" spans="1:3">
      <c s="4" r="A16" t="s">
        <v>128</v>
      </c>
      <c s="6" r="B16" t="n">
        <v>30</v>
      </c>
      <c s="6" r="C16" t="n">
        <v>50</v>
      </c>
    </row>
    <row r="17" spans="1:3">
      <c s="3" r="A17" t="s">
        <v>129</v>
      </c>
    </row>
    <row r="18" spans="1:3">
      <c s="4" r="A18" t="s">
        <v>130</v>
      </c>
      <c s="6" r="B18" t="n">
        <v>3505</v>
      </c>
      <c s="6" r="C18" t="n">
        <v>-19681</v>
      </c>
    </row>
    <row r="19" spans="1:3">
      <c s="4" r="A19" t="s">
        <v>30</v>
      </c>
      <c s="6" r="B19" t="n">
        <v>-10167</v>
      </c>
      <c s="6" r="C19" t="n">
        <v>2001</v>
      </c>
    </row>
    <row r="20" spans="1:3">
      <c s="4" r="A20" t="s">
        <v>36</v>
      </c>
      <c s="6" r="B20" t="n">
        <v>496</v>
      </c>
      <c s="6" r="C20" t="n">
        <v>2085</v>
      </c>
    </row>
    <row r="21" spans="1:3">
      <c s="4" r="A21" t="s">
        <v>39</v>
      </c>
      <c s="6" r="B21" t="n">
        <v>7005</v>
      </c>
      <c s="6" r="C21" t="n">
        <v>-20876</v>
      </c>
    </row>
    <row r="22" spans="1:3">
      <c s="4" r="A22" t="s">
        <v>131</v>
      </c>
      <c s="6" r="B22" t="n">
        <v>-9828</v>
      </c>
      <c s="6" r="C22" t="n">
        <v>10</v>
      </c>
    </row>
    <row r="23" spans="1:3">
      <c s="4" r="A23" t="s">
        <v>132</v>
      </c>
      <c s="6" r="B23" t="n">
        <v>106035</v>
      </c>
      <c s="6" r="C23" t="n">
        <v>109151</v>
      </c>
    </row>
    <row r="24" spans="1:3">
      <c s="3" r="A24" t="s">
        <v>133</v>
      </c>
    </row>
    <row r="25" spans="1:3">
      <c s="4" r="A25" t="s">
        <v>134</v>
      </c>
      <c s="6" r="B25" t="n">
        <v>-16525</v>
      </c>
      <c s="6" r="C25" t="n">
        <v>-27670</v>
      </c>
    </row>
    <row r="26" spans="1:3">
      <c s="4" r="A26" t="s">
        <v>135</v>
      </c>
      <c s="6" r="B26" t="n">
        <v>-9617</v>
      </c>
      <c s="6" r="C26" t="n">
        <v>-11193</v>
      </c>
    </row>
    <row r="27" spans="1:3">
      <c s="4" r="A27" t="s">
        <v>136</v>
      </c>
      <c s="6" r="B27" t="n">
        <v>-48219</v>
      </c>
      <c s="6" r="C27" t="n">
        <v>-29966</v>
      </c>
    </row>
    <row r="28" spans="1:3">
      <c s="4" r="A28" t="s">
        <v>137</v>
      </c>
      <c s="6" r="B28" t="n">
        <v>0</v>
      </c>
      <c s="6" r="C28" t="n">
        <v>28112</v>
      </c>
    </row>
    <row r="29" spans="1:3">
      <c s="4" r="A29" t="s">
        <v>138</v>
      </c>
      <c s="6" r="B29" t="n">
        <v>266</v>
      </c>
      <c s="6" r="C29" t="n">
        <v>722</v>
      </c>
    </row>
    <row r="30" spans="1:3">
      <c s="4" r="A30" t="s">
        <v>139</v>
      </c>
      <c s="6" r="B30" t="n">
        <v>-74095</v>
      </c>
      <c s="6" r="C30" t="n">
        <v>-39995</v>
      </c>
    </row>
    <row r="31" spans="1:3">
      <c s="3" r="A31" t="s">
        <v>140</v>
      </c>
    </row>
    <row r="32" spans="1:3">
      <c s="4" r="A32" t="s">
        <v>141</v>
      </c>
      <c s="6" r="B32" t="n">
        <v>-49237</v>
      </c>
      <c s="6" r="C32" t="n">
        <v>-29087</v>
      </c>
    </row>
    <row r="33" spans="1:3">
      <c s="4" r="A33" t="s">
        <v>142</v>
      </c>
      <c s="6" r="B33" t="n">
        <v>8876</v>
      </c>
      <c s="6" r="C33" t="n">
        <v>332</v>
      </c>
    </row>
    <row r="34" spans="1:3">
      <c s="4" r="A34" t="s">
        <v>143</v>
      </c>
      <c s="6" r="B34" t="n">
        <v>-34321</v>
      </c>
      <c s="6" r="C34" t="n">
        <v>-48971</v>
      </c>
    </row>
    <row r="35" spans="1:3">
      <c s="4" r="A35" t="s">
        <v>144</v>
      </c>
      <c s="6" r="B35" t="n">
        <v>-1637</v>
      </c>
      <c s="6" r="C35" t="n">
        <v>-2144</v>
      </c>
    </row>
    <row r="36" spans="1:3">
      <c s="4" r="A36" t="s">
        <v>145</v>
      </c>
      <c s="6" r="B36" t="n">
        <v>0</v>
      </c>
      <c s="6" r="C36" t="n">
        <v>-500</v>
      </c>
    </row>
    <row r="37" spans="1:3">
      <c s="4" r="A37" t="s">
        <v>146</v>
      </c>
      <c s="6" r="B37" t="n">
        <v>-76319</v>
      </c>
      <c s="6" r="C37" t="n">
        <v>-80370</v>
      </c>
    </row>
    <row r="38" spans="1:3">
      <c s="4" r="A38" t="s">
        <v>147</v>
      </c>
      <c s="6" r="B38" t="n">
        <v>-44379</v>
      </c>
      <c s="6" r="C38" t="n">
        <v>-11214</v>
      </c>
    </row>
    <row r="39" spans="1:3">
      <c s="4" r="A39" t="s">
        <v>148</v>
      </c>
      <c s="6" r="B39" t="n">
        <v>179327</v>
      </c>
      <c s="6" r="C39" t="n">
        <v>161361</v>
      </c>
    </row>
    <row r="40" spans="1:3">
      <c s="4" r="A40" t="s">
        <v>149</v>
      </c>
      <c s="6" r="B40" t="n">
        <v>134948</v>
      </c>
      <c s="6" r="C40" t="n">
        <v>150147</v>
      </c>
    </row>
    <row r="41" spans="1:3">
      <c s="3" r="A41" t="s">
        <v>150</v>
      </c>
    </row>
    <row r="42" spans="1:3">
      <c s="4" r="A42" t="s">
        <v>151</v>
      </c>
      <c s="6" r="B42" t="n">
        <v>17244</v>
      </c>
      <c s="6" r="C42" t="n">
        <v>19770</v>
      </c>
    </row>
    <row r="43" spans="1:3">
      <c s="4" r="A43" t="s">
        <v>152</v>
      </c>
      <c s="6" r="B43" t="n">
        <v>14178</v>
      </c>
      <c s="6" r="C43" t="n">
        <v>6638</v>
      </c>
    </row>
    <row r="44" spans="1:3">
      <c s="3" r="A44" t="s">
        <v>153</v>
      </c>
    </row>
    <row r="45" spans="1:3">
      <c s="4" r="A45" t="s">
        <v>154</v>
      </c>
      <c s="6" r="B45" t="n">
        <v>0</v>
      </c>
      <c s="6" r="C45" t="n">
        <v>14427</v>
      </c>
    </row>
    <row r="46" spans="1:3">
      <c s="4" r="A46" t="s">
        <v>155</v>
      </c>
      <c s="7" r="B46" t="n">
        <v>2458</v>
      </c>
      <c s="7" r="C46" t="n">
        <v>-53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5"/>
  </cols>
  <sheetData>
    <row r="1" spans="1:4">
      <c s="1" r="A1" t="s">
        <v>560</v>
      </c>
      <c s="2" r="B1" t="s">
        <v>1</v>
      </c>
      <c s="2" r="D1" t="s">
        <v>491</v>
      </c>
    </row>
    <row r="2" spans="1:4">
      <c s="2" r="B2" t="s">
        <v>2</v>
      </c>
      <c s="2" r="C2" t="s">
        <v>67</v>
      </c>
      <c s="2" r="D2" t="s">
        <v>25</v>
      </c>
    </row>
    <row r="3" spans="1:4">
      <c s="4" r="A3" t="s">
        <v>548</v>
      </c>
    </row>
    <row r="4" spans="1:4">
      <c s="3" r="A4" t="s">
        <v>561</v>
      </c>
    </row>
    <row r="5" spans="1:4">
      <c s="4" r="A5" t="s">
        <v>562</v>
      </c>
      <c s="6" r="B5" t="n">
        <v>3163125</v>
      </c>
    </row>
    <row r="6" spans="1:4">
      <c s="4" r="A6" t="s">
        <v>549</v>
      </c>
      <c s="6" r="B6" t="n">
        <v>142654</v>
      </c>
      <c s="6" r="C6" t="n">
        <v>729900</v>
      </c>
    </row>
    <row r="7" spans="1:4">
      <c s="4" r="A7" t="s">
        <v>563</v>
      </c>
      <c s="6" r="B7" t="n">
        <v>-1110193</v>
      </c>
    </row>
    <row r="8" spans="1:4">
      <c s="4" r="A8" t="s">
        <v>564</v>
      </c>
      <c s="6" r="B8" t="n">
        <v>-115539</v>
      </c>
    </row>
    <row r="9" spans="1:4">
      <c s="4" r="A9" t="s">
        <v>565</v>
      </c>
      <c s="6" r="B9" t="n">
        <v>2080047</v>
      </c>
      <c s="6" r="D9" t="n">
        <v>3163125</v>
      </c>
    </row>
    <row r="10" spans="1:4">
      <c s="4" r="A10" t="s">
        <v>566</v>
      </c>
      <c s="6" r="B10" t="n">
        <v>1274537</v>
      </c>
    </row>
    <row r="11" spans="1:4">
      <c s="3" r="A11" t="s">
        <v>567</v>
      </c>
    </row>
    <row r="12" spans="1:4">
      <c s="4" r="A12" t="s">
        <v>568</v>
      </c>
      <c s="8" r="B12" t="n">
        <v>20.13</v>
      </c>
    </row>
    <row r="13" spans="1:4">
      <c s="4" r="A13" t="s">
        <v>569</v>
      </c>
      <c s="11" r="B13" t="n">
        <v>29.22</v>
      </c>
      <c s="8" r="C13" t="n">
        <v>23.19</v>
      </c>
    </row>
    <row r="14" spans="1:4">
      <c s="4" r="A14" t="s">
        <v>570</v>
      </c>
      <c s="11" r="B14" t="n">
        <v>9.57</v>
      </c>
    </row>
    <row r="15" spans="1:4">
      <c s="4" r="A15" t="s">
        <v>571</v>
      </c>
      <c s="11" r="B15" t="n">
        <v>36.53</v>
      </c>
    </row>
    <row r="16" spans="1:4">
      <c s="4" r="A16" t="s">
        <v>572</v>
      </c>
      <c s="11" r="B16" t="n">
        <v>25.48</v>
      </c>
      <c s="8" r="D16" t="n">
        <v>20.13</v>
      </c>
    </row>
    <row r="17" spans="1:4">
      <c s="4" r="A17" t="s">
        <v>573</v>
      </c>
      <c s="8" r="B17" t="n">
        <v>20.17</v>
      </c>
    </row>
    <row r="18" spans="1:4">
      <c s="3" r="A18" t="s">
        <v>574</v>
      </c>
    </row>
    <row r="19" spans="1:4">
      <c s="4" r="A19" t="s">
        <v>574</v>
      </c>
      <c s="4" r="B19" t="s">
        <v>575</v>
      </c>
      <c s="4" r="D19" t="s">
        <v>576</v>
      </c>
    </row>
    <row r="20" spans="1:4">
      <c s="4" r="A20" t="s">
        <v>577</v>
      </c>
      <c s="4" r="B20" t="s">
        <v>578</v>
      </c>
    </row>
    <row r="21" spans="1:4">
      <c s="3" r="A21" t="s">
        <v>579</v>
      </c>
    </row>
    <row r="22" spans="1:4">
      <c s="4" r="A22" t="s">
        <v>580</v>
      </c>
      <c s="7" r="B22" t="n">
        <v>35842</v>
      </c>
    </row>
    <row r="23" spans="1:4">
      <c s="4" r="A23" t="s">
        <v>581</v>
      </c>
      <c s="6" r="B23" t="n">
        <v>22595</v>
      </c>
      <c s="7" r="D23" t="n">
        <v>35842</v>
      </c>
    </row>
    <row r="24" spans="1:4">
      <c s="4" r="A24" t="s">
        <v>582</v>
      </c>
      <c s="7" r="B24" t="n">
        <v>18372</v>
      </c>
    </row>
    <row r="25" spans="1:4">
      <c s="4" r="A25" t="s">
        <v>583</v>
      </c>
    </row>
    <row r="26" spans="1:4">
      <c s="3" r="A26" t="s">
        <v>579</v>
      </c>
    </row>
    <row r="27" spans="1:4">
      <c s="4" r="A27" t="s">
        <v>584</v>
      </c>
      <c s="4" r="B27" t="s">
        <v>585</v>
      </c>
      <c s="4" r="C27" t="s">
        <v>586</v>
      </c>
    </row>
    <row r="28" spans="1:4">
      <c s="4" r="A28" t="s">
        <v>587</v>
      </c>
      <c s="4" r="B28" t="s">
        <v>588</v>
      </c>
      <c s="4" r="C28" t="s">
        <v>589</v>
      </c>
    </row>
    <row r="29" spans="1:4">
      <c s="4" r="A29" t="s">
        <v>590</v>
      </c>
      <c s="4" r="B29" t="s">
        <v>591</v>
      </c>
      <c s="4" r="C29" t="s">
        <v>591</v>
      </c>
    </row>
    <row r="30" spans="1:4">
      <c s="4" r="A30" t="s">
        <v>592</v>
      </c>
      <c s="8" r="B30" t="n">
        <v>11.15</v>
      </c>
      <c s="8" r="C30" t="n">
        <v>10.01</v>
      </c>
    </row>
    <row r="31" spans="1:4">
      <c s="4" r="A31" t="s">
        <v>593</v>
      </c>
    </row>
    <row r="32" spans="1:4">
      <c s="3" r="A32" t="s">
        <v>579</v>
      </c>
    </row>
    <row r="33" spans="1:4">
      <c s="4" r="A33" t="s">
        <v>584</v>
      </c>
      <c s="4" r="B33" t="s">
        <v>594</v>
      </c>
      <c s="4" r="C33" t="s">
        <v>595</v>
      </c>
    </row>
    <row r="34" spans="1:4">
      <c s="4" r="A34" t="s">
        <v>587</v>
      </c>
      <c s="4" r="B34" t="s">
        <v>596</v>
      </c>
      <c s="4" r="C34" t="s">
        <v>597</v>
      </c>
    </row>
    <row r="35" spans="1:4">
      <c s="4" r="A35" t="s">
        <v>590</v>
      </c>
      <c s="4" r="B35" t="s">
        <v>598</v>
      </c>
      <c s="4" r="C35" t="s">
        <v>598</v>
      </c>
    </row>
    <row r="36" spans="1:4">
      <c s="4" r="A36" t="s">
        <v>592</v>
      </c>
      <c s="8" r="B36" t="n">
        <v>18.6</v>
      </c>
      <c s="8" r="C36" t="n">
        <v>17.34</v>
      </c>
    </row>
    <row r="37" spans="1:4">
      <c s="4" r="A37" t="s">
        <v>599</v>
      </c>
    </row>
    <row r="38" spans="1:4">
      <c s="3" r="A38" t="s">
        <v>579</v>
      </c>
    </row>
    <row r="39" spans="1:4">
      <c s="4" r="A39" t="s">
        <v>584</v>
      </c>
      <c s="4" r="B39" t="s">
        <v>600</v>
      </c>
      <c s="4" r="C39" t="s">
        <v>601</v>
      </c>
    </row>
    <row r="40" spans="1:4">
      <c s="4" r="A40" t="s">
        <v>587</v>
      </c>
      <c s="4" r="B40" t="s">
        <v>602</v>
      </c>
      <c s="4" r="C40" t="s">
        <v>589</v>
      </c>
    </row>
    <row r="41" spans="1:4">
      <c s="4" r="A41" t="s">
        <v>590</v>
      </c>
      <c s="4" r="B41" t="s">
        <v>603</v>
      </c>
      <c s="4" r="C41" t="s">
        <v>604</v>
      </c>
    </row>
    <row r="42" spans="1:4">
      <c s="4" r="A42" t="s">
        <v>592</v>
      </c>
      <c s="8" r="B42" t="n">
        <v>11.06</v>
      </c>
      <c s="8" r="C42" t="n">
        <v>9.91</v>
      </c>
    </row>
    <row r="43" spans="1:4">
      <c s="4" r="A43" t="s">
        <v>605</v>
      </c>
    </row>
    <row r="44" spans="1:4">
      <c s="3" r="A44" t="s">
        <v>579</v>
      </c>
    </row>
    <row r="45" spans="1:4">
      <c s="4" r="A45" t="s">
        <v>584</v>
      </c>
      <c s="4" r="B45" t="s">
        <v>606</v>
      </c>
      <c s="4" r="C45" t="s">
        <v>607</v>
      </c>
    </row>
    <row r="46" spans="1:4">
      <c s="4" r="A46" t="s">
        <v>587</v>
      </c>
      <c s="4" r="B46" t="s">
        <v>596</v>
      </c>
      <c s="4" r="C46" t="s">
        <v>608</v>
      </c>
    </row>
    <row r="47" spans="1:4">
      <c s="4" r="A47" t="s">
        <v>590</v>
      </c>
      <c s="4" r="B47" t="s">
        <v>609</v>
      </c>
      <c s="4" r="C47" t="s">
        <v>609</v>
      </c>
    </row>
    <row r="48" spans="1:4">
      <c s="4" r="A48" t="s">
        <v>592</v>
      </c>
      <c s="8" r="B48" t="n">
        <v>19.27</v>
      </c>
      <c s="8" r="C48" t="n">
        <v>16.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s="1" r="A1" t="s">
        <v>610</v>
      </c>
      <c s="2" r="B1" t="s">
        <v>1</v>
      </c>
    </row>
    <row r="2" spans="1:2">
      <c s="2" r="B2" t="s">
        <v>611</v>
      </c>
    </row>
    <row r="3" spans="1:2">
      <c s="3" r="A3" t="s">
        <v>612</v>
      </c>
    </row>
    <row r="4" spans="1:2">
      <c s="4" r="A4" t="s">
        <v>613</v>
      </c>
      <c s="8" r="B4" t="n">
        <v>26.66</v>
      </c>
    </row>
    <row r="5" spans="1:2">
      <c s="4" r="A5" t="s">
        <v>614</v>
      </c>
    </row>
    <row r="6" spans="1:2">
      <c s="3" r="A6" t="s">
        <v>615</v>
      </c>
    </row>
    <row r="7" spans="1:2">
      <c s="4" r="A7" t="s">
        <v>616</v>
      </c>
      <c s="6" r="B7" t="n">
        <v>272326</v>
      </c>
    </row>
    <row r="8" spans="1:2">
      <c s="4" r="A8" t="s">
        <v>617</v>
      </c>
      <c s="6" r="B8" t="n">
        <v>12878</v>
      </c>
    </row>
    <row r="9" spans="1:2">
      <c s="4" r="A9" t="s">
        <v>618</v>
      </c>
      <c s="6" r="B9" t="n">
        <v>-18774</v>
      </c>
    </row>
    <row r="10" spans="1:2">
      <c s="4" r="A10" t="s">
        <v>619</v>
      </c>
      <c s="6" r="B10" t="n">
        <v>15400</v>
      </c>
    </row>
    <row r="11" spans="1:2">
      <c s="4" r="A11" t="s">
        <v>620</v>
      </c>
      <c s="6" r="B11" t="n">
        <v>251030</v>
      </c>
    </row>
    <row r="12" spans="1:2">
      <c s="4" r="A12" t="s">
        <v>526</v>
      </c>
    </row>
    <row r="13" spans="1:2">
      <c s="3" r="A13" t="s">
        <v>612</v>
      </c>
    </row>
    <row r="14" spans="1:2">
      <c s="4" r="A14" t="s">
        <v>527</v>
      </c>
      <c s="4" r="B14" t="s">
        <v>528</v>
      </c>
    </row>
    <row r="15" spans="1:2">
      <c s="3" r="A15" t="s">
        <v>615</v>
      </c>
    </row>
    <row r="16" spans="1:2">
      <c s="4" r="A16" t="s">
        <v>621</v>
      </c>
      <c s="4" r="B16" t="s">
        <v>622</v>
      </c>
    </row>
    <row r="17" spans="1:2">
      <c s="4" r="A17" t="s">
        <v>623</v>
      </c>
    </row>
    <row r="18" spans="1:2">
      <c s="3" r="A18" t="s">
        <v>612</v>
      </c>
    </row>
    <row r="19" spans="1:2">
      <c s="4" r="A19" t="s">
        <v>527</v>
      </c>
      <c s="4" r="B19" t="s">
        <v>528</v>
      </c>
    </row>
    <row r="20" spans="1:2">
      <c s="4" r="A20" t="s">
        <v>529</v>
      </c>
    </row>
    <row r="21" spans="1:2">
      <c s="3" r="A21" t="s">
        <v>612</v>
      </c>
    </row>
    <row r="22" spans="1:2">
      <c s="4" r="A22" t="s">
        <v>527</v>
      </c>
      <c s="4" r="B22" t="s">
        <v>359</v>
      </c>
    </row>
    <row r="23" spans="1:2">
      <c s="3" r="A23" t="s">
        <v>615</v>
      </c>
    </row>
    <row r="24" spans="1:2">
      <c s="4" r="A24" t="s">
        <v>621</v>
      </c>
      <c s="4" r="B24" t="s">
        <v>624</v>
      </c>
    </row>
    <row r="25" spans="1:2">
      <c s="4" r="A25" t="s">
        <v>625</v>
      </c>
    </row>
    <row r="26" spans="1:2">
      <c s="3" r="A26" t="s">
        <v>612</v>
      </c>
    </row>
    <row r="27" spans="1:2">
      <c s="4" r="A27" t="s">
        <v>527</v>
      </c>
      <c s="4" r="B27" t="s">
        <v>35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s="1" r="A1" t="s">
        <v>626</v>
      </c>
      <c s="2" r="B1" t="s">
        <v>66</v>
      </c>
      <c s="2" r="D1" t="s">
        <v>1</v>
      </c>
    </row>
    <row r="2" spans="1:5">
      <c s="2" r="B2" t="s">
        <v>2</v>
      </c>
      <c s="2" r="C2" t="s">
        <v>67</v>
      </c>
      <c s="2" r="D2" t="s">
        <v>2</v>
      </c>
      <c s="2" r="E2" t="s">
        <v>67</v>
      </c>
    </row>
    <row r="3" spans="1:5">
      <c s="3" r="A3" t="s">
        <v>627</v>
      </c>
    </row>
    <row r="4" spans="1:5">
      <c s="4" r="A4" t="s">
        <v>69</v>
      </c>
      <c s="7" r="B4" t="n">
        <v>252745</v>
      </c>
      <c s="7" r="C4" t="n">
        <v>272776</v>
      </c>
      <c s="7" r="D4" t="n">
        <v>758676</v>
      </c>
      <c s="7" r="E4" t="n">
        <v>781579</v>
      </c>
    </row>
    <row r="5" spans="1:5">
      <c s="4" r="A5" t="s">
        <v>628</v>
      </c>
    </row>
    <row r="6" spans="1:5">
      <c s="3" r="A6" t="s">
        <v>627</v>
      </c>
    </row>
    <row r="7" spans="1:5">
      <c s="4" r="A7" t="s">
        <v>69</v>
      </c>
      <c s="6" r="B7" t="n">
        <v>239782</v>
      </c>
      <c s="6" r="C7" t="n">
        <v>245469</v>
      </c>
      <c s="6" r="D7" t="n">
        <v>715386</v>
      </c>
      <c s="6" r="E7" t="n">
        <v>689880</v>
      </c>
    </row>
    <row r="8" spans="1:5">
      <c s="4" r="A8" t="s">
        <v>629</v>
      </c>
    </row>
    <row r="9" spans="1:5">
      <c s="3" r="A9" t="s">
        <v>627</v>
      </c>
    </row>
    <row r="10" spans="1:5">
      <c s="4" r="A10" t="s">
        <v>69</v>
      </c>
      <c s="6" r="B10" t="n">
        <v>12080</v>
      </c>
      <c s="6" r="C10" t="n">
        <v>26456</v>
      </c>
      <c s="6" r="D10" t="n">
        <v>41317</v>
      </c>
      <c s="6" r="E10" t="n">
        <v>89242</v>
      </c>
    </row>
    <row r="11" spans="1:5">
      <c s="4" r="A11" t="s">
        <v>55</v>
      </c>
    </row>
    <row r="12" spans="1:5">
      <c s="3" r="A12" t="s">
        <v>627</v>
      </c>
    </row>
    <row r="13" spans="1:5">
      <c s="4" r="A13" t="s">
        <v>69</v>
      </c>
      <c s="7" r="B13" t="n">
        <v>883</v>
      </c>
      <c s="7" r="C13" t="n">
        <v>851</v>
      </c>
      <c s="7" r="D13" t="n">
        <v>1973</v>
      </c>
      <c s="7" r="E13" t="n">
        <v>245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s="1" r="A1" t="s">
        <v>630</v>
      </c>
      <c s="2" r="B1" t="s">
        <v>66</v>
      </c>
      <c s="2" r="D1" t="s">
        <v>1</v>
      </c>
    </row>
    <row r="2" spans="1:5">
      <c s="2" r="B2" t="s">
        <v>2</v>
      </c>
      <c s="2" r="C2" t="s">
        <v>67</v>
      </c>
      <c s="2" r="D2" t="s">
        <v>2</v>
      </c>
      <c s="2" r="E2" t="s">
        <v>67</v>
      </c>
    </row>
    <row r="3" spans="1:5">
      <c s="3" r="A3" t="s">
        <v>205</v>
      </c>
    </row>
    <row r="4" spans="1:5">
      <c s="4" r="A4" t="s">
        <v>631</v>
      </c>
      <c s="7" r="B4" t="n">
        <v>66357</v>
      </c>
      <c s="7" r="C4" t="n">
        <v>62997</v>
      </c>
      <c s="7" r="D4" t="n">
        <v>201193</v>
      </c>
      <c s="7" r="E4" t="n">
        <v>197213</v>
      </c>
    </row>
    <row r="5" spans="1:5">
      <c s="4" r="A5" t="s">
        <v>632</v>
      </c>
      <c s="6" r="B5" t="n">
        <v>77445</v>
      </c>
      <c s="6" r="C5" t="n">
        <v>66952</v>
      </c>
      <c s="6" r="D5" t="n">
        <v>222574</v>
      </c>
      <c s="6" r="E5" t="n">
        <v>175021</v>
      </c>
    </row>
    <row r="6" spans="1:5">
      <c s="4" r="A6" t="s">
        <v>629</v>
      </c>
      <c s="6" r="B6" t="n">
        <v>12080</v>
      </c>
      <c s="6" r="C6" t="n">
        <v>26456</v>
      </c>
      <c s="6" r="D6" t="n">
        <v>41317</v>
      </c>
      <c s="6" r="E6" t="n">
        <v>89242</v>
      </c>
    </row>
    <row r="7" spans="1:5">
      <c s="4" r="A7" t="s">
        <v>633</v>
      </c>
      <c s="6" r="B7" t="n">
        <v>11502</v>
      </c>
      <c s="6" r="C7" t="n">
        <v>10630</v>
      </c>
      <c s="6" r="D7" t="n">
        <v>32145</v>
      </c>
      <c s="6" r="E7" t="n">
        <v>32878</v>
      </c>
    </row>
    <row r="8" spans="1:5">
      <c s="4" r="A8" t="s">
        <v>120</v>
      </c>
      <c s="6" r="B8" t="n">
        <v>6618</v>
      </c>
      <c s="6" r="C8" t="n">
        <v>6815</v>
      </c>
      <c s="6" r="D8" t="n">
        <v>20007</v>
      </c>
      <c s="6" r="E8" t="n">
        <v>20481</v>
      </c>
    </row>
    <row r="9" spans="1:5">
      <c s="4" r="A9" t="s">
        <v>99</v>
      </c>
      <c s="7" r="B9" t="n">
        <v>174002</v>
      </c>
      <c s="7" r="C9" t="n">
        <v>173850</v>
      </c>
      <c s="7" r="D9" t="n">
        <v>517236</v>
      </c>
      <c s="7" r="E9" t="n">
        <v>51483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4</v>
      </c>
      <c s="2" r="B1" t="s">
        <v>66</v>
      </c>
      <c s="2" r="D1" t="s">
        <v>1</v>
      </c>
    </row>
    <row r="2" spans="1:5">
      <c s="2" r="B2" t="s">
        <v>2</v>
      </c>
      <c s="2" r="C2" t="s">
        <v>67</v>
      </c>
      <c s="2" r="D2" t="s">
        <v>2</v>
      </c>
      <c s="2" r="E2" t="s">
        <v>67</v>
      </c>
    </row>
    <row r="3" spans="1:5">
      <c s="3" r="A3" t="s">
        <v>208</v>
      </c>
    </row>
    <row r="4" spans="1:5">
      <c s="4" r="A4" t="s">
        <v>631</v>
      </c>
      <c s="7" r="B4" t="n">
        <v>14145</v>
      </c>
      <c s="7" r="C4" t="n">
        <v>13906</v>
      </c>
      <c s="7" r="D4" t="n">
        <v>42460</v>
      </c>
      <c s="7" r="E4" t="n">
        <v>40305</v>
      </c>
    </row>
    <row r="5" spans="1:5">
      <c s="4" r="A5" t="s">
        <v>635</v>
      </c>
      <c s="6" r="B5" t="n">
        <v>8903</v>
      </c>
      <c s="6" r="C5" t="n">
        <v>9808</v>
      </c>
      <c s="6" r="D5" t="n">
        <v>26785</v>
      </c>
      <c s="6" r="E5" t="n">
        <v>30509</v>
      </c>
    </row>
    <row r="6" spans="1:5">
      <c s="4" r="A6" t="s">
        <v>121</v>
      </c>
      <c s="6" r="B6" t="n">
        <v>11465</v>
      </c>
      <c s="6" r="C6" t="n">
        <v>10118</v>
      </c>
      <c s="6" r="D6" t="n">
        <v>36432</v>
      </c>
      <c s="6" r="E6" t="n">
        <v>27995</v>
      </c>
    </row>
    <row r="7" spans="1:5">
      <c s="4" r="A7" t="s">
        <v>636</v>
      </c>
      <c s="6" r="B7" t="n">
        <v>4097</v>
      </c>
      <c s="6" r="C7" t="n">
        <v>4008</v>
      </c>
      <c s="6" r="D7" t="n">
        <v>17533</v>
      </c>
      <c s="6" r="E7" t="n">
        <v>18637</v>
      </c>
    </row>
    <row r="8" spans="1:5">
      <c s="4" r="A8" t="s">
        <v>637</v>
      </c>
      <c s="6" r="B8" t="n">
        <v>9275</v>
      </c>
      <c s="6" r="C8" t="n">
        <v>7325</v>
      </c>
      <c s="6" r="D8" t="n">
        <v>21438</v>
      </c>
      <c s="6" r="E8" t="n">
        <v>18598</v>
      </c>
    </row>
    <row r="9" spans="1:5">
      <c s="4" r="A9" t="s">
        <v>120</v>
      </c>
      <c s="6" r="B9" t="n">
        <v>2557</v>
      </c>
      <c s="6" r="C9" t="n">
        <v>2390</v>
      </c>
      <c s="6" r="D9" t="n">
        <v>7514</v>
      </c>
      <c s="6" r="E9" t="n">
        <v>7156</v>
      </c>
    </row>
    <row r="10" spans="1:5">
      <c s="4" r="A10" t="s">
        <v>439</v>
      </c>
      <c s="6" r="B10" t="n">
        <v>3444</v>
      </c>
      <c s="6" r="C10" t="n">
        <v>3783</v>
      </c>
      <c s="6" r="D10" t="n">
        <v>9547</v>
      </c>
      <c s="6" r="E10" t="n">
        <v>12110</v>
      </c>
    </row>
    <row r="11" spans="1:5">
      <c s="4" r="A11" t="s">
        <v>99</v>
      </c>
      <c s="7" r="B11" t="n">
        <v>53886</v>
      </c>
      <c s="7" r="C11" t="n">
        <v>51338</v>
      </c>
      <c s="7" r="D11" t="n">
        <v>161709</v>
      </c>
      <c s="7" r="E11" t="n">
        <v>15531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38</v>
      </c>
      <c s="2" r="B1" t="s">
        <v>639</v>
      </c>
      <c s="2" r="C1" t="s">
        <v>640</v>
      </c>
      <c s="2" r="D1" t="s">
        <v>2</v>
      </c>
      <c s="2" r="E1" t="s">
        <v>67</v>
      </c>
      <c s="2" r="F1" t="s">
        <v>2</v>
      </c>
      <c s="2" r="G1" t="s">
        <v>67</v>
      </c>
    </row>
    <row r="2" spans="1:7">
      <c s="3" r="A2" t="s">
        <v>641</v>
      </c>
    </row>
    <row r="3" spans="1:7">
      <c s="4" r="A3" t="s">
        <v>378</v>
      </c>
      <c s="6" r="F3" t="n">
        <v>4100000</v>
      </c>
    </row>
    <row r="4" spans="1:7">
      <c s="4" r="A4" t="s">
        <v>136</v>
      </c>
      <c s="7" r="D4" t="n">
        <v>0</v>
      </c>
      <c s="7" r="F4" t="n">
        <v>48219000</v>
      </c>
      <c s="7" r="G4" t="n">
        <v>29966000</v>
      </c>
    </row>
    <row r="5" spans="1:7">
      <c s="4" r="A5" t="s">
        <v>77</v>
      </c>
      <c s="7" r="D5" t="n">
        <v>0</v>
      </c>
      <c s="7" r="E5" t="n">
        <v>0</v>
      </c>
      <c s="6" r="F5" t="n">
        <v>0</v>
      </c>
      <c s="6" r="G5" t="n">
        <v>-1854000</v>
      </c>
    </row>
    <row r="6" spans="1:7">
      <c s="4" r="A6" t="s">
        <v>642</v>
      </c>
    </row>
    <row r="7" spans="1:7">
      <c s="3" r="A7" t="s">
        <v>641</v>
      </c>
    </row>
    <row r="8" spans="1:7">
      <c s="4" r="A8" t="s">
        <v>643</v>
      </c>
      <c s="7" r="C8" t="n">
        <v>20400000</v>
      </c>
    </row>
    <row r="9" spans="1:7">
      <c s="4" r="A9" t="s">
        <v>644</v>
      </c>
      <c s="7" r="C9" t="n">
        <v>7700000</v>
      </c>
    </row>
    <row r="10" spans="1:7">
      <c s="4" r="A10" t="s">
        <v>77</v>
      </c>
      <c s="7" r="F10" t="n">
        <v>0</v>
      </c>
      <c s="7" r="G10" t="n">
        <v>-1900000</v>
      </c>
    </row>
    <row r="11" spans="1:7">
      <c s="4" r="A11" t="s">
        <v>645</v>
      </c>
    </row>
    <row r="12" spans="1:7">
      <c s="3" r="A12" t="s">
        <v>641</v>
      </c>
    </row>
    <row r="13" spans="1:7">
      <c s="4" r="A13" t="s">
        <v>378</v>
      </c>
      <c s="6" r="B13" t="n">
        <v>1613125</v>
      </c>
    </row>
    <row r="14" spans="1:7">
      <c s="4" r="A14" t="s">
        <v>646</v>
      </c>
      <c s="6" r="C14" t="n">
        <v>16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647</v>
      </c>
      <c s="2" r="B1" t="s">
        <v>66</v>
      </c>
      <c s="2" r="D1" t="s">
        <v>1</v>
      </c>
    </row>
    <row r="2" spans="1:5">
      <c s="2" r="B2" t="s">
        <v>2</v>
      </c>
      <c s="2" r="C2" t="s">
        <v>67</v>
      </c>
      <c s="2" r="D2" t="s">
        <v>2</v>
      </c>
      <c s="2" r="E2" t="s">
        <v>67</v>
      </c>
    </row>
    <row r="3" spans="1:5">
      <c s="3" r="A3" t="s">
        <v>214</v>
      </c>
    </row>
    <row r="4" spans="1:5">
      <c s="4" r="A4" t="s">
        <v>124</v>
      </c>
      <c s="7" r="C4" t="n">
        <v>872</v>
      </c>
      <c s="7" r="D4" t="n">
        <v>5464</v>
      </c>
      <c s="7" r="E4" t="n">
        <v>1986</v>
      </c>
    </row>
    <row r="5" spans="1:5">
      <c s="4" r="A5" t="s">
        <v>648</v>
      </c>
      <c s="7" r="B5" t="n">
        <v>0</v>
      </c>
      <c s="6" r="C5" t="n">
        <v>0</v>
      </c>
      <c s="6" r="D5" t="n">
        <v>-3356</v>
      </c>
      <c s="6" r="E5" t="n">
        <v>0</v>
      </c>
    </row>
    <row r="6" spans="1:5">
      <c s="4" r="A6" t="s">
        <v>649</v>
      </c>
      <c s="6" r="B6" t="n">
        <v>11</v>
      </c>
      <c s="6" r="C6" t="n">
        <v>39</v>
      </c>
      <c s="6" r="D6" t="n">
        <v>28</v>
      </c>
      <c s="6" r="E6" t="n">
        <v>101</v>
      </c>
    </row>
    <row r="7" spans="1:5">
      <c s="4" r="A7" t="s">
        <v>650</v>
      </c>
      <c s="6" r="B7" t="n">
        <v>-120</v>
      </c>
      <c s="6" r="C7" t="n">
        <v>-258</v>
      </c>
      <c s="6" r="D7" t="n">
        <v>472</v>
      </c>
      <c s="6" r="E7" t="n">
        <v>-610</v>
      </c>
    </row>
    <row r="8" spans="1:5">
      <c s="4" r="A8" t="s">
        <v>99</v>
      </c>
      <c s="7" r="B8" t="n">
        <v>-109</v>
      </c>
      <c s="7" r="C8" t="n">
        <v>653</v>
      </c>
      <c s="7" r="D8" t="n">
        <v>2608</v>
      </c>
      <c s="7" r="E8" t="n">
        <v>147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1</v>
      </c>
      <c s="2" r="B1" t="s">
        <v>66</v>
      </c>
      <c s="2" r="D1" t="s">
        <v>1</v>
      </c>
    </row>
    <row r="2" spans="1:5">
      <c s="2" r="B2" t="s">
        <v>2</v>
      </c>
      <c s="2" r="C2" t="s">
        <v>67</v>
      </c>
      <c s="2" r="D2" t="s">
        <v>2</v>
      </c>
      <c s="2" r="E2" t="s">
        <v>67</v>
      </c>
    </row>
    <row r="3" spans="1:5">
      <c s="3" r="A3" t="s">
        <v>217</v>
      </c>
    </row>
    <row r="4" spans="1:5">
      <c s="4" r="A4" t="s">
        <v>652</v>
      </c>
      <c s="7" r="B4" t="n">
        <v>10589</v>
      </c>
      <c s="7" r="C4" t="n">
        <v>37046</v>
      </c>
      <c s="7" r="D4" t="n">
        <v>49077</v>
      </c>
      <c s="7" r="E4" t="n">
        <v>86694</v>
      </c>
    </row>
    <row r="5" spans="1:5">
      <c s="4" r="A5" t="s">
        <v>653</v>
      </c>
      <c s="6" r="B5" t="n">
        <v>18715</v>
      </c>
      <c s="6" r="C5" t="n">
        <v>19091</v>
      </c>
      <c s="6" r="D5" t="n">
        <v>18669</v>
      </c>
      <c s="6" r="E5" t="n">
        <v>19608</v>
      </c>
    </row>
    <row r="6" spans="1:5">
      <c s="4" r="A6" t="s">
        <v>654</v>
      </c>
      <c s="6" r="B6" t="n">
        <v>853</v>
      </c>
      <c s="6" r="C6" t="n">
        <v>1320</v>
      </c>
      <c s="6" r="D6" t="n">
        <v>1069</v>
      </c>
      <c s="6" r="E6" t="n">
        <v>1080</v>
      </c>
    </row>
    <row r="7" spans="1:5">
      <c s="4" r="A7" t="s">
        <v>655</v>
      </c>
      <c s="6" r="B7" t="n">
        <v>19568</v>
      </c>
      <c s="6" r="C7" t="n">
        <v>20411</v>
      </c>
      <c s="6" r="D7" t="n">
        <v>19738</v>
      </c>
      <c s="6" r="E7" t="n">
        <v>20688</v>
      </c>
    </row>
    <row r="8" spans="1:5">
      <c s="3" r="A8" t="s">
        <v>85</v>
      </c>
    </row>
    <row r="9" spans="1:5">
      <c s="4" r="A9" t="s">
        <v>86</v>
      </c>
      <c s="8" r="B9" t="n">
        <v>0.57</v>
      </c>
      <c s="8" r="C9" t="n">
        <v>1.94</v>
      </c>
      <c s="8" r="D9" t="n">
        <v>2.63</v>
      </c>
      <c s="8" r="E9" t="n">
        <v>4.42</v>
      </c>
    </row>
    <row r="10" spans="1:5">
      <c s="4" r="A10" t="s">
        <v>87</v>
      </c>
      <c s="8" r="B10" t="n">
        <v>0.54</v>
      </c>
      <c s="8" r="C10" t="n">
        <v>1.82</v>
      </c>
      <c s="8" r="D10" t="n">
        <v>2.49</v>
      </c>
      <c s="8" r="E10" t="n">
        <v>4.19</v>
      </c>
    </row>
    <row r="11" spans="1:5">
      <c s="4" r="A11" t="s">
        <v>656</v>
      </c>
    </row>
    <row r="12" spans="1:5">
      <c s="3" r="A12" t="s">
        <v>657</v>
      </c>
    </row>
    <row r="13" spans="1:5">
      <c s="4" r="A13" t="s">
        <v>658</v>
      </c>
      <c s="6" r="B13" t="n">
        <v>400</v>
      </c>
      <c s="6" r="C13" t="n">
        <v>400</v>
      </c>
      <c s="6" r="D13" t="n">
        <v>400</v>
      </c>
      <c s="6" r="E13" t="n">
        <v>600</v>
      </c>
    </row>
    <row r="14" spans="1:5">
      <c s="4" r="A14" t="s">
        <v>659</v>
      </c>
    </row>
    <row r="15" spans="1:5">
      <c s="3" r="A15" t="s">
        <v>657</v>
      </c>
    </row>
    <row r="16" spans="1:5">
      <c s="4" r="A16" t="s">
        <v>658</v>
      </c>
      <c s="6" r="B16" t="n">
        <v>400</v>
      </c>
      <c s="6" r="C16" t="n">
        <v>300</v>
      </c>
      <c s="6" r="D16" t="n">
        <v>400</v>
      </c>
      <c s="6" r="E16" t="n">
        <v>3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660</v>
      </c>
      <c s="2" r="B1" t="s">
        <v>66</v>
      </c>
      <c s="2" r="D1" t="s">
        <v>1</v>
      </c>
    </row>
    <row r="2" spans="1:7">
      <c s="2" r="B2" t="s">
        <v>2</v>
      </c>
      <c s="2" r="C2" t="s">
        <v>67</v>
      </c>
      <c s="2" r="D2" t="s">
        <v>2</v>
      </c>
      <c s="2" r="E2" t="s">
        <v>67</v>
      </c>
      <c s="2" r="F2" t="s">
        <v>25</v>
      </c>
      <c s="2" r="G2" t="s">
        <v>640</v>
      </c>
    </row>
    <row r="3" spans="1:7">
      <c s="3" r="A3" t="s">
        <v>236</v>
      </c>
    </row>
    <row r="4" spans="1:7">
      <c s="4" r="A4" t="s">
        <v>661</v>
      </c>
      <c s="4" r="B4" t="s">
        <v>662</v>
      </c>
      <c s="4" r="D4" t="s">
        <v>662</v>
      </c>
    </row>
    <row r="5" spans="1:7">
      <c s="3" r="A5" t="s">
        <v>663</v>
      </c>
    </row>
    <row r="6" spans="1:7">
      <c s="4" r="A6" t="s">
        <v>664</v>
      </c>
      <c s="9" r="B6" t="n">
        <v>65.59999999999999</v>
      </c>
      <c s="9" r="D6" t="n">
        <v>65.59999999999999</v>
      </c>
      <c s="9" r="F6" t="n">
        <v>66.59999999999999</v>
      </c>
    </row>
    <row r="7" spans="1:7">
      <c s="4" r="A7" t="s">
        <v>319</v>
      </c>
    </row>
    <row r="8" spans="1:7">
      <c s="3" r="A8" t="s">
        <v>236</v>
      </c>
    </row>
    <row r="9" spans="1:7">
      <c s="4" r="A9" t="s">
        <v>320</v>
      </c>
      <c s="4" r="B9" t="s">
        <v>321</v>
      </c>
      <c s="4" r="C9" t="s">
        <v>322</v>
      </c>
      <c s="4" r="D9" t="s">
        <v>321</v>
      </c>
      <c s="4" r="E9" t="s">
        <v>323</v>
      </c>
    </row>
    <row r="10" spans="1:7">
      <c s="4" r="A10" t="s">
        <v>665</v>
      </c>
    </row>
    <row r="11" spans="1:7">
      <c s="3" r="A11" t="s">
        <v>236</v>
      </c>
    </row>
    <row r="12" spans="1:7">
      <c s="4" r="A12" t="s">
        <v>666</v>
      </c>
      <c s="4" r="G12" t="s">
        <v>66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8"/>
    <col customWidth="1" max="5" min="5" width="21"/>
    <col customWidth="1" max="6" min="6" width="21"/>
  </cols>
  <sheetData>
    <row r="1" spans="1:6">
      <c s="1" r="A1" t="s">
        <v>668</v>
      </c>
      <c s="2" r="B1" t="s">
        <v>66</v>
      </c>
      <c s="2" r="D1" t="s">
        <v>1</v>
      </c>
    </row>
    <row r="2" spans="1:6">
      <c s="2" r="B2" t="s">
        <v>399</v>
      </c>
      <c s="2" r="C2" t="s">
        <v>448</v>
      </c>
      <c s="2" r="D2" t="s">
        <v>309</v>
      </c>
      <c s="2" r="E2" t="s">
        <v>448</v>
      </c>
      <c s="2" r="F2" t="s">
        <v>310</v>
      </c>
    </row>
    <row r="3" spans="1:6">
      <c s="3" r="A3" t="s">
        <v>223</v>
      </c>
    </row>
    <row r="4" spans="1:6">
      <c s="4" r="A4" t="s">
        <v>311</v>
      </c>
      <c s="6" r="D4" t="n">
        <v>3</v>
      </c>
    </row>
    <row r="5" spans="1:6">
      <c s="3" r="A5" t="s">
        <v>222</v>
      </c>
    </row>
    <row r="6" spans="1:6">
      <c s="4" r="A6" t="s">
        <v>69</v>
      </c>
      <c s="7" r="B6" t="n">
        <v>252745</v>
      </c>
      <c s="7" r="C6" t="n">
        <v>272776</v>
      </c>
      <c s="7" r="D6" t="n">
        <v>758676</v>
      </c>
      <c s="7" r="E6" t="n">
        <v>781579</v>
      </c>
    </row>
    <row r="7" spans="1:6">
      <c s="4" r="A7" t="s">
        <v>70</v>
      </c>
      <c s="6" r="B7" t="n">
        <v>174002</v>
      </c>
      <c s="6" r="C7" t="n">
        <v>173850</v>
      </c>
      <c s="6" r="D7" t="n">
        <v>517236</v>
      </c>
      <c s="6" r="E7" t="n">
        <v>514835</v>
      </c>
    </row>
    <row r="8" spans="1:6">
      <c s="4" r="A8" t="s">
        <v>71</v>
      </c>
      <c s="6" r="B8" t="n">
        <v>78743</v>
      </c>
      <c s="6" r="C8" t="n">
        <v>98926</v>
      </c>
      <c s="6" r="D8" t="n">
        <v>241440</v>
      </c>
      <c s="6" r="E8" t="n">
        <v>266744</v>
      </c>
    </row>
    <row r="9" spans="1:6">
      <c s="4" r="A9" t="s">
        <v>72</v>
      </c>
      <c s="6" r="B9" t="n">
        <v>53886</v>
      </c>
      <c s="6" r="C9" t="n">
        <v>51338</v>
      </c>
      <c s="6" r="D9" t="n">
        <v>161709</v>
      </c>
      <c s="6" r="E9" t="n">
        <v>155310</v>
      </c>
    </row>
    <row r="10" spans="1:6">
      <c s="4" r="A10" t="s">
        <v>73</v>
      </c>
      <c s="6" r="E10" t="n">
        <v>-7591</v>
      </c>
    </row>
    <row r="11" spans="1:6">
      <c s="4" r="A11" t="s">
        <v>74</v>
      </c>
      <c s="6" r="B11" t="n">
        <v>24857</v>
      </c>
      <c s="6" r="C11" t="n">
        <v>47588</v>
      </c>
      <c s="6" r="D11" t="n">
        <v>79731</v>
      </c>
      <c s="6" r="E11" t="n">
        <v>119025</v>
      </c>
    </row>
    <row r="12" spans="1:6">
      <c s="4" r="A12" t="s">
        <v>79</v>
      </c>
      <c s="6" r="B12" t="n">
        <v>-6061</v>
      </c>
      <c s="6" r="C12" t="n">
        <v>-6388</v>
      </c>
      <c s="6" r="D12" t="n">
        <v>-15873</v>
      </c>
      <c s="6" r="E12" t="n">
        <v>-21773</v>
      </c>
    </row>
    <row r="13" spans="1:6">
      <c s="4" r="A13" t="s">
        <v>80</v>
      </c>
      <c s="6" r="B13" t="n">
        <v>18796</v>
      </c>
      <c s="6" r="C13" t="n">
        <v>41200</v>
      </c>
      <c s="6" r="D13" t="n">
        <v>63858</v>
      </c>
      <c s="6" r="E13" t="n">
        <v>97252</v>
      </c>
    </row>
    <row r="14" spans="1:6">
      <c s="3" r="A14" t="s">
        <v>669</v>
      </c>
    </row>
    <row r="15" spans="1:6">
      <c s="4" r="A15" t="s">
        <v>37</v>
      </c>
      <c s="6" r="B15" t="n">
        <v>693332</v>
      </c>
      <c s="6" r="D15" t="n">
        <v>693332</v>
      </c>
      <c s="7" r="F15" t="n">
        <v>721798</v>
      </c>
    </row>
    <row r="16" spans="1:6">
      <c s="4" r="A16" t="s">
        <v>670</v>
      </c>
    </row>
    <row r="17" spans="1:6">
      <c s="3" r="A17" t="s">
        <v>222</v>
      </c>
    </row>
    <row r="18" spans="1:6">
      <c s="4" r="A18" t="s">
        <v>69</v>
      </c>
      <c s="6" r="B18" t="n">
        <v>204696</v>
      </c>
      <c s="6" r="C18" t="n">
        <v>209506</v>
      </c>
      <c s="6" r="D18" t="n">
        <v>612243</v>
      </c>
      <c s="6" r="E18" t="n">
        <v>583873</v>
      </c>
    </row>
    <row r="19" spans="1:6">
      <c s="4" r="A19" t="s">
        <v>70</v>
      </c>
      <c s="6" r="B19" t="n">
        <v>132399</v>
      </c>
      <c s="6" r="C19" t="n">
        <v>122724</v>
      </c>
      <c s="6" r="D19" t="n">
        <v>381543</v>
      </c>
      <c s="6" r="E19" t="n">
        <v>350238</v>
      </c>
    </row>
    <row r="20" spans="1:6">
      <c s="4" r="A20" t="s">
        <v>71</v>
      </c>
      <c s="6" r="B20" t="n">
        <v>72297</v>
      </c>
      <c s="6" r="C20" t="n">
        <v>86782</v>
      </c>
      <c s="6" r="D20" t="n">
        <v>230700</v>
      </c>
      <c s="6" r="E20" t="n">
        <v>233635</v>
      </c>
    </row>
    <row r="21" spans="1:6">
      <c s="4" r="A21" t="s">
        <v>72</v>
      </c>
      <c s="6" r="B21" t="n">
        <v>27543</v>
      </c>
      <c s="6" r="C21" t="n">
        <v>23399</v>
      </c>
      <c s="6" r="D21" t="n">
        <v>83119</v>
      </c>
      <c s="6" r="E21" t="n">
        <v>69188</v>
      </c>
    </row>
    <row r="22" spans="1:6">
      <c s="4" r="A22" t="s">
        <v>73</v>
      </c>
      <c s="6" r="E22" t="n">
        <v>0</v>
      </c>
    </row>
    <row r="23" spans="1:6">
      <c s="4" r="A23" t="s">
        <v>74</v>
      </c>
      <c s="6" r="B23" t="n">
        <v>44754</v>
      </c>
      <c s="6" r="C23" t="n">
        <v>63383</v>
      </c>
      <c s="6" r="D23" t="n">
        <v>147581</v>
      </c>
      <c s="6" r="E23" t="n">
        <v>164447</v>
      </c>
    </row>
    <row r="24" spans="1:6">
      <c s="4" r="A24" t="s">
        <v>79</v>
      </c>
      <c s="6" r="B24" t="n">
        <v>8</v>
      </c>
      <c s="6" r="C24" t="n">
        <v>9</v>
      </c>
      <c s="6" r="D24" t="n">
        <v>57</v>
      </c>
      <c s="6" r="E24" t="n">
        <v>28</v>
      </c>
    </row>
    <row r="25" spans="1:6">
      <c s="4" r="A25" t="s">
        <v>80</v>
      </c>
      <c s="6" r="B25" t="n">
        <v>44762</v>
      </c>
      <c s="6" r="C25" t="n">
        <v>63392</v>
      </c>
      <c s="6" r="D25" t="n">
        <v>147638</v>
      </c>
      <c s="6" r="E25" t="n">
        <v>164475</v>
      </c>
    </row>
    <row r="26" spans="1:6">
      <c s="3" r="A26" t="s">
        <v>669</v>
      </c>
    </row>
    <row r="27" spans="1:6">
      <c s="4" r="A27" t="s">
        <v>37</v>
      </c>
      <c s="6" r="B27" t="n">
        <v>315384</v>
      </c>
      <c s="6" r="D27" t="n">
        <v>315384</v>
      </c>
      <c s="6" r="F27" t="n">
        <v>325461</v>
      </c>
    </row>
    <row r="28" spans="1:6">
      <c s="4" r="A28" t="s">
        <v>671</v>
      </c>
    </row>
    <row r="29" spans="1:6">
      <c s="3" r="A29" t="s">
        <v>222</v>
      </c>
    </row>
    <row r="30" spans="1:6">
      <c s="4" r="A30" t="s">
        <v>69</v>
      </c>
      <c s="6" r="B30" t="n">
        <v>17599</v>
      </c>
      <c s="6" r="C30" t="n">
        <v>21337</v>
      </c>
      <c s="6" r="D30" t="n">
        <v>57461</v>
      </c>
      <c s="6" r="E30" t="n">
        <v>67080</v>
      </c>
    </row>
    <row r="31" spans="1:6">
      <c s="4" r="A31" t="s">
        <v>70</v>
      </c>
      <c s="6" r="B31" t="n">
        <v>13238</v>
      </c>
      <c s="6" r="C31" t="n">
        <v>15418</v>
      </c>
      <c s="6" r="D31" t="n">
        <v>41645</v>
      </c>
      <c s="6" r="E31" t="n">
        <v>46058</v>
      </c>
    </row>
    <row r="32" spans="1:6">
      <c s="4" r="A32" t="s">
        <v>71</v>
      </c>
      <c s="6" r="B32" t="n">
        <v>4361</v>
      </c>
      <c s="6" r="C32" t="n">
        <v>5919</v>
      </c>
      <c s="6" r="D32" t="n">
        <v>15816</v>
      </c>
      <c s="6" r="E32" t="n">
        <v>21022</v>
      </c>
    </row>
    <row r="33" spans="1:6">
      <c s="4" r="A33" t="s">
        <v>72</v>
      </c>
      <c s="6" r="B33" t="n">
        <v>4002</v>
      </c>
      <c s="6" r="C33" t="n">
        <v>4553</v>
      </c>
      <c s="6" r="D33" t="n">
        <v>12515</v>
      </c>
      <c s="6" r="E33" t="n">
        <v>13856</v>
      </c>
    </row>
    <row r="34" spans="1:6">
      <c s="4" r="A34" t="s">
        <v>73</v>
      </c>
      <c s="6" r="E34" t="n">
        <v>0</v>
      </c>
    </row>
    <row r="35" spans="1:6">
      <c s="4" r="A35" t="s">
        <v>74</v>
      </c>
      <c s="6" r="B35" t="n">
        <v>359</v>
      </c>
      <c s="6" r="C35" t="n">
        <v>1366</v>
      </c>
      <c s="6" r="D35" t="n">
        <v>3301</v>
      </c>
      <c s="6" r="E35" t="n">
        <v>7166</v>
      </c>
    </row>
    <row r="36" spans="1:6">
      <c s="4" r="A36" t="s">
        <v>79</v>
      </c>
      <c s="6" r="B36" t="n">
        <v>28</v>
      </c>
      <c s="6" r="C36" t="n">
        <v>31</v>
      </c>
      <c s="6" r="D36" t="n">
        <v>63</v>
      </c>
      <c s="6" r="E36" t="n">
        <v>21</v>
      </c>
    </row>
    <row r="37" spans="1:6">
      <c s="4" r="A37" t="s">
        <v>80</v>
      </c>
      <c s="6" r="B37" t="n">
        <v>387</v>
      </c>
      <c s="6" r="C37" t="n">
        <v>1397</v>
      </c>
      <c s="6" r="D37" t="n">
        <v>3364</v>
      </c>
      <c s="6" r="E37" t="n">
        <v>7187</v>
      </c>
    </row>
    <row r="38" spans="1:6">
      <c s="3" r="A38" t="s">
        <v>669</v>
      </c>
    </row>
    <row r="39" spans="1:6">
      <c s="4" r="A39" t="s">
        <v>37</v>
      </c>
      <c s="6" r="B39" t="n">
        <v>44652</v>
      </c>
      <c s="6" r="D39" t="n">
        <v>44652</v>
      </c>
      <c s="6" r="F39" t="n">
        <v>53757</v>
      </c>
    </row>
    <row r="40" spans="1:6">
      <c s="4" r="A40" t="s">
        <v>672</v>
      </c>
    </row>
    <row r="41" spans="1:6">
      <c s="3" r="A41" t="s">
        <v>222</v>
      </c>
    </row>
    <row r="42" spans="1:6">
      <c s="4" r="A42" t="s">
        <v>69</v>
      </c>
      <c s="6" r="B42" t="n">
        <v>41544</v>
      </c>
      <c s="6" r="C42" t="n">
        <v>51437</v>
      </c>
      <c s="6" r="D42" t="n">
        <v>120291</v>
      </c>
      <c s="6" r="E42" t="n">
        <v>159399</v>
      </c>
    </row>
    <row r="43" spans="1:6">
      <c s="4" r="A43" t="s">
        <v>70</v>
      </c>
      <c s="6" r="B43" t="n">
        <v>38557</v>
      </c>
      <c s="6" r="C43" t="n">
        <v>44419</v>
      </c>
      <c s="6" r="D43" t="n">
        <v>122874</v>
      </c>
      <c s="6" r="E43" t="n">
        <v>144565</v>
      </c>
    </row>
    <row r="44" spans="1:6">
      <c s="4" r="A44" t="s">
        <v>71</v>
      </c>
      <c s="6" r="B44" t="n">
        <v>2987</v>
      </c>
      <c s="6" r="C44" t="n">
        <v>7018</v>
      </c>
      <c s="6" r="D44" t="n">
        <v>-2583</v>
      </c>
      <c s="6" r="E44" t="n">
        <v>14834</v>
      </c>
    </row>
    <row r="45" spans="1:6">
      <c s="4" r="A45" t="s">
        <v>72</v>
      </c>
      <c s="6" r="B45" t="n">
        <v>6115</v>
      </c>
      <c s="6" r="C45" t="n">
        <v>7628</v>
      </c>
      <c s="6" r="D45" t="n">
        <v>20113</v>
      </c>
      <c s="6" r="E45" t="n">
        <v>22189</v>
      </c>
    </row>
    <row r="46" spans="1:6">
      <c s="4" r="A46" t="s">
        <v>73</v>
      </c>
      <c s="6" r="E46" t="n">
        <v>-7591</v>
      </c>
    </row>
    <row r="47" spans="1:6">
      <c s="4" r="A47" t="s">
        <v>74</v>
      </c>
      <c s="6" r="B47" t="n">
        <v>-3128</v>
      </c>
      <c s="6" r="C47" t="n">
        <v>-610</v>
      </c>
      <c s="6" r="D47" t="n">
        <v>-22696</v>
      </c>
      <c s="6" r="E47" t="n">
        <v>236</v>
      </c>
    </row>
    <row r="48" spans="1:6">
      <c s="4" r="A48" t="s">
        <v>79</v>
      </c>
      <c s="6" r="B48" t="n">
        <v>1</v>
      </c>
      <c s="6" r="C48" t="n">
        <v>38</v>
      </c>
      <c s="6" r="D48" t="n">
        <v>101</v>
      </c>
      <c s="6" r="E48" t="n">
        <v>21</v>
      </c>
    </row>
    <row r="49" spans="1:6">
      <c s="4" r="A49" t="s">
        <v>80</v>
      </c>
      <c s="6" r="B49" t="n">
        <v>-3127</v>
      </c>
      <c s="6" r="C49" t="n">
        <v>-572</v>
      </c>
      <c s="6" r="D49" t="n">
        <v>-22595</v>
      </c>
      <c s="6" r="E49" t="n">
        <v>257</v>
      </c>
    </row>
    <row r="50" spans="1:6">
      <c s="3" r="A50" t="s">
        <v>669</v>
      </c>
    </row>
    <row r="51" spans="1:6">
      <c s="4" r="A51" t="s">
        <v>37</v>
      </c>
      <c s="6" r="B51" t="n">
        <v>141846</v>
      </c>
      <c s="6" r="D51" t="n">
        <v>141846</v>
      </c>
      <c s="6" r="F51" t="n">
        <v>151969</v>
      </c>
    </row>
    <row r="52" spans="1:6">
      <c s="4" r="A52" t="s">
        <v>673</v>
      </c>
    </row>
    <row r="53" spans="1:6">
      <c s="3" r="A53" t="s">
        <v>222</v>
      </c>
    </row>
    <row r="54" spans="1:6">
      <c s="4" r="A54" t="s">
        <v>69</v>
      </c>
      <c s="6" r="B54" t="n">
        <v>-11094</v>
      </c>
      <c s="6" r="C54" t="n">
        <v>-9504</v>
      </c>
      <c s="6" r="D54" t="n">
        <v>-31319</v>
      </c>
      <c s="6" r="E54" t="n">
        <v>-28773</v>
      </c>
    </row>
    <row r="55" spans="1:6">
      <c s="4" r="A55" t="s">
        <v>70</v>
      </c>
      <c s="6" r="B55" t="n">
        <v>-10192</v>
      </c>
      <c s="6" r="C55" t="n">
        <v>-8711</v>
      </c>
      <c s="6" r="D55" t="n">
        <v>-28826</v>
      </c>
      <c s="6" r="E55" t="n">
        <v>-26026</v>
      </c>
    </row>
    <row r="56" spans="1:6">
      <c s="4" r="A56" t="s">
        <v>71</v>
      </c>
      <c s="6" r="B56" t="n">
        <v>-902</v>
      </c>
      <c s="6" r="C56" t="n">
        <v>-793</v>
      </c>
      <c s="6" r="D56" t="n">
        <v>-2493</v>
      </c>
      <c s="6" r="E56" t="n">
        <v>-2747</v>
      </c>
    </row>
    <row r="57" spans="1:6">
      <c s="4" r="A57" t="s">
        <v>72</v>
      </c>
      <c s="6" r="B57" t="n">
        <v>16226</v>
      </c>
      <c s="6" r="C57" t="n">
        <v>15758</v>
      </c>
      <c s="6" r="D57" t="n">
        <v>45962</v>
      </c>
      <c s="6" r="E57" t="n">
        <v>50077</v>
      </c>
    </row>
    <row r="58" spans="1:6">
      <c s="4" r="A58" t="s">
        <v>73</v>
      </c>
      <c s="6" r="E58" t="n">
        <v>0</v>
      </c>
    </row>
    <row r="59" spans="1:6">
      <c s="4" r="A59" t="s">
        <v>74</v>
      </c>
      <c s="6" r="B59" t="n">
        <v>-17128</v>
      </c>
      <c s="6" r="C59" t="n">
        <v>-16551</v>
      </c>
      <c s="6" r="D59" t="n">
        <v>-48455</v>
      </c>
      <c s="6" r="E59" t="n">
        <v>-52824</v>
      </c>
    </row>
    <row r="60" spans="1:6">
      <c s="4" r="A60" t="s">
        <v>79</v>
      </c>
      <c s="6" r="B60" t="n">
        <v>-6098</v>
      </c>
      <c s="6" r="C60" t="n">
        <v>-6466</v>
      </c>
      <c s="6" r="D60" t="n">
        <v>-16094</v>
      </c>
      <c s="6" r="E60" t="n">
        <v>-21843</v>
      </c>
    </row>
    <row r="61" spans="1:6">
      <c s="4" r="A61" t="s">
        <v>80</v>
      </c>
      <c s="6" r="B61" t="n">
        <v>-23226</v>
      </c>
      <c s="7" r="C61" t="n">
        <v>-23017</v>
      </c>
      <c s="6" r="D61" t="n">
        <v>-64549</v>
      </c>
      <c s="7" r="E61" t="n">
        <v>-74667</v>
      </c>
    </row>
    <row r="62" spans="1:6">
      <c s="3" r="A62" t="s">
        <v>669</v>
      </c>
    </row>
    <row r="63" spans="1:6">
      <c s="4" r="A63" t="s">
        <v>37</v>
      </c>
      <c s="7" r="B63" t="n">
        <v>191450</v>
      </c>
      <c s="7" r="D63" t="n">
        <v>191450</v>
      </c>
      <c s="7" r="F63" t="n">
        <v>19061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674</v>
      </c>
      <c s="2" r="B1" t="s">
        <v>2</v>
      </c>
      <c s="2" r="C1" t="s">
        <v>25</v>
      </c>
    </row>
    <row r="2" spans="1:3">
      <c s="3" r="A2" t="s">
        <v>675</v>
      </c>
    </row>
    <row r="3" spans="1:3">
      <c s="4" r="A3" t="s">
        <v>32</v>
      </c>
      <c s="7" r="B3" t="n">
        <v>109785</v>
      </c>
      <c s="7" r="C3" t="n">
        <v>119121</v>
      </c>
    </row>
    <row r="4" spans="1:3">
      <c s="4" r="A4" t="s">
        <v>676</v>
      </c>
    </row>
    <row r="5" spans="1:3">
      <c s="3" r="A5" t="s">
        <v>675</v>
      </c>
    </row>
    <row r="6" spans="1:3">
      <c s="4" r="A6" t="s">
        <v>32</v>
      </c>
      <c s="6" r="B6" t="n">
        <v>76683</v>
      </c>
      <c s="6" r="C6" t="n">
        <v>85021</v>
      </c>
    </row>
    <row r="7" spans="1:3">
      <c s="4" r="A7" t="s">
        <v>677</v>
      </c>
    </row>
    <row r="8" spans="1:3">
      <c s="3" r="A8" t="s">
        <v>675</v>
      </c>
    </row>
    <row r="9" spans="1:3">
      <c s="4" r="A9" t="s">
        <v>32</v>
      </c>
      <c s="6" r="B9" t="n">
        <v>15705</v>
      </c>
      <c s="6" r="C9" t="n">
        <v>21187</v>
      </c>
    </row>
    <row r="10" spans="1:3">
      <c s="4" r="A10" t="s">
        <v>678</v>
      </c>
    </row>
    <row r="11" spans="1:3">
      <c s="3" r="A11" t="s">
        <v>675</v>
      </c>
    </row>
    <row r="12" spans="1:3">
      <c s="4" r="A12" t="s">
        <v>32</v>
      </c>
      <c s="6" r="B12" t="n">
        <v>14372</v>
      </c>
      <c s="6" r="C12" t="n">
        <v>9944</v>
      </c>
    </row>
    <row r="13" spans="1:3">
      <c s="4" r="A13" t="s">
        <v>679</v>
      </c>
    </row>
    <row r="14" spans="1:3">
      <c s="3" r="A14" t="s">
        <v>675</v>
      </c>
    </row>
    <row r="15" spans="1:3">
      <c s="4" r="A15" t="s">
        <v>32</v>
      </c>
      <c s="6" r="B15" t="n">
        <v>2776</v>
      </c>
      <c s="6" r="C15" t="n">
        <v>2664</v>
      </c>
    </row>
    <row r="16" spans="1:3">
      <c s="4" r="A16" t="s">
        <v>680</v>
      </c>
    </row>
    <row r="17" spans="1:3">
      <c s="3" r="A17" t="s">
        <v>675</v>
      </c>
    </row>
    <row r="18" spans="1:3">
      <c s="4" r="A18" t="s">
        <v>32</v>
      </c>
      <c s="7" r="B18" t="n">
        <v>249</v>
      </c>
      <c s="7" r="C18" t="n">
        <v>30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CUSTOMER CONCENTRATION</vt:lpstr>
      <vt:lpstr>TRANSACTIONS WITH RELATED PARTI</vt:lpstr>
      <vt:lpstr>ACQUISITIONS</vt:lpstr>
      <vt:lpstr>AVAILABLE FOR SALE SECURITIES</vt:lpstr>
      <vt:lpstr>ACCOUNTS RECEIVABLE, NET</vt:lpstr>
      <vt:lpstr>PREPAID EXPENSES AND OTHER CURR</vt:lpstr>
      <vt:lpstr>PREMISES AND EQUIPMENT, NET</vt:lpstr>
      <vt:lpstr>GOODWILL AND INTANGIBLE ASSETS,</vt:lpstr>
      <vt:lpstr>OTHER ASSETS</vt:lpstr>
      <vt:lpstr>ACCOUNTS PAYABLE, ACCRUED EXPEN</vt:lpstr>
      <vt:lpstr>LONG-TERM DEBT</vt:lpstr>
      <vt:lpstr>OTHER NON-CURRENT LIABILITIES</vt:lpstr>
      <vt:lpstr>FAIR VALUE</vt:lpstr>
      <vt:lpstr>SHAREHOLDERS_ EQUITY AND SHARE-</vt:lpstr>
      <vt:lpstr>REVENUE REVENUE</vt:lpstr>
      <vt:lpstr>COST OF REVENUE</vt:lpstr>
      <vt:lpstr>SELLING, GENERAL AND ADMINISTRA</vt:lpstr>
      <vt:lpstr>LOSS ON HLSS EQUITY SECURITIES </vt:lpstr>
      <vt:lpstr>OTHER INCOME (EXPENSE), NET</vt:lpstr>
      <vt:lpstr>EARNINGS PER SHARE</vt:lpstr>
      <vt:lpstr>COMMITMENTS, CONTINGENCIES AND </vt:lpstr>
      <vt:lpstr>SEGMENT REPORTING</vt:lpstr>
      <vt:lpstr>ORGANIZATION AND BASIS OF PRE31</vt:lpstr>
      <vt:lpstr>CUSTOMER CONCENTRATION (Tables)</vt:lpstr>
      <vt:lpstr>ACQUISITIONS (Tables)</vt:lpstr>
      <vt:lpstr>ACCOUNTS RECEIVABLE, NET (Table</vt:lpstr>
      <vt:lpstr>PREPAID EXPENSES AND OTHER CU35</vt:lpstr>
      <vt:lpstr>PREMISES AND EQUIPMENT, NET (Ta</vt:lpstr>
      <vt:lpstr>GOODWILL AND INTANGIBLE ASSET37</vt:lpstr>
      <vt:lpstr>OTHER ASSETS (Tables)</vt:lpstr>
      <vt:lpstr>ACCOUNTS PAYABLE, ACCRUED EXP39</vt:lpstr>
      <vt:lpstr>LONG-TERM DEBT (Tables)</vt:lpstr>
      <vt:lpstr>OTHER NON-CURRENT LIABILITIES (</vt:lpstr>
      <vt:lpstr>FAIR VALUE (Tables)</vt:lpstr>
      <vt:lpstr>SHAREHOLDERS_ EQUITY AND SHAR43</vt:lpstr>
      <vt:lpstr>REVENUE REVENUE (Tables)</vt:lpstr>
      <vt:lpstr>COST OF REVENUE (Tables)</vt:lpstr>
      <vt:lpstr>SELLING, GENERAL AND ADMINIST46</vt:lpstr>
      <vt:lpstr>OTHER INCOME (EXPENSE), NET (Ta</vt:lpstr>
      <vt:lpstr>EARNINGS PER SHARE (Tables)</vt:lpstr>
      <vt:lpstr>SEGMENT REPORTING (Tables)</vt:lpstr>
      <vt:lpstr>ORGANIZATION AND BASIS OF PRE50</vt:lpstr>
      <vt:lpstr>CUSTOMER CONCENTRATION (Details</vt:lpstr>
      <vt:lpstr>TRANSACTIONS WITH RELATED PAR52</vt:lpstr>
      <vt:lpstr>ACQUISITIONS ACQUISITIONS - Gra</vt:lpstr>
      <vt:lpstr>ACQUISITIONS - RentRange, Inves</vt:lpstr>
      <vt:lpstr>ACQUISITIONS - CastleLine (Deta</vt:lpstr>
      <vt:lpstr>AVAILABLE FOR SALE SECURITIES (</vt:lpstr>
      <vt:lpstr>ACCOUNTS RECEIVABLE, NET (Detai</vt:lpstr>
      <vt:lpstr>PREPAID EXPENSES AND OTHER CU58</vt:lpstr>
      <vt:lpstr>PREMISES AND EQUIPMENT, NET (De</vt:lpstr>
      <vt:lpstr>GOODWILL (Details)</vt:lpstr>
      <vt:lpstr>INTANGIBLE ASSETS, NET (Details</vt:lpstr>
      <vt:lpstr>OTHER ASSETS (Details)</vt:lpstr>
      <vt:lpstr>ACCOUNTS PAYABLE AND ACCRUED EX</vt:lpstr>
      <vt:lpstr>OTHER CURRENT LIABILITIES (Deta</vt:lpstr>
      <vt:lpstr>LONG-TERM DEBT (Details)</vt:lpstr>
      <vt:lpstr>OTHER NON-CURRENT LIABILITIES66</vt:lpstr>
      <vt:lpstr>FAIR VALUE (Details)</vt:lpstr>
      <vt:lpstr>FAIR VALUE (Details 2)</vt:lpstr>
      <vt:lpstr>SHAREHOLDERS_ EQUITY AND SHAR69</vt:lpstr>
      <vt:lpstr>SHAREHOLDERS_ EQUITY AND SHAR70</vt:lpstr>
      <vt:lpstr>SHAREHOLDERS_ EQUITY AND SHAR71</vt:lpstr>
      <vt:lpstr>REVENUE Revenue (Details)</vt:lpstr>
      <vt:lpstr>COST OF REVENUE (Details)</vt:lpstr>
      <vt:lpstr>SELLING, GENERAL AND ADMINIST74</vt:lpstr>
      <vt:lpstr>LOSS ON HLSS EQUITY SECURITIE75</vt:lpstr>
      <vt:lpstr>OTHER INCOME (EXPENSE), NET (De</vt:lpstr>
      <vt:lpstr>EARNINGS PER SHARE (Details)</vt:lpstr>
      <vt:lpstr>COMMITMENTS, CONTINGENCIES AN78</vt:lpstr>
      <vt:lpstr>SEGMENT REPORTING (Details)</vt:lpstr>
      <vt:lpstr>PREMISES AND EQUIPMENT, NET p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08:23:25Z</dcterms:created>
  <dcterms:modified xmlns:dcterms="http://purl.org/dc/terms/" xmlns:xsi="http://www.w3.org/2001/XMLSchema-instance" xsi:type="dcterms:W3CDTF">2016-10-27T08:23:25Z</dcterms:modified>
  <dc:title xmlns:dc="http://purl.org/dc/elements/1.1/">Untitled</dc:title>
  <dc:description xmlns:dc="http://purl.org/dc/elements/1.1/"/>
  <dc:subject xmlns:dc="http://purl.org/dc/elements/1.1/"/>
  <cp:keywords/>
  <cp:category/>
</cp:coreProperties>
</file>